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Liquidity" sheetId="10" state="visible" r:id="rId10"/>
    <sheet xmlns:r="http://schemas.openxmlformats.org/officeDocument/2006/relationships" name="Basis of Presentation" sheetId="11" state="visible" r:id="rId11"/>
    <sheet xmlns:r="http://schemas.openxmlformats.org/officeDocument/2006/relationships" name="Revenue from Contracts with Cli" sheetId="12" state="visible" r:id="rId12"/>
    <sheet xmlns:r="http://schemas.openxmlformats.org/officeDocument/2006/relationships" name="Accounts Receivable"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Accounts Payable and Accrued Ex" sheetId="16" state="visible" r:id="rId16"/>
    <sheet xmlns:r="http://schemas.openxmlformats.org/officeDocument/2006/relationships" name="Notes Payable and Long-Term Deb"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Segment and Related Information" sheetId="20" state="visible" r:id="rId20"/>
    <sheet xmlns:r="http://schemas.openxmlformats.org/officeDocument/2006/relationships" name="Commitments and Contingencies" sheetId="21" state="visible" r:id="rId21"/>
    <sheet xmlns:r="http://schemas.openxmlformats.org/officeDocument/2006/relationships" name="Operating Leas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Revenue from Contracts with C_2" sheetId="25" state="visible" r:id="rId25"/>
    <sheet xmlns:r="http://schemas.openxmlformats.org/officeDocument/2006/relationships" name="Accounts Receivable (Tables)"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Accounts Payable and Accrued _2" sheetId="29" state="visible" r:id="rId29"/>
    <sheet xmlns:r="http://schemas.openxmlformats.org/officeDocument/2006/relationships" name="Notes Payable and Long-Term D_2" sheetId="30" state="visible" r:id="rId30"/>
    <sheet xmlns:r="http://schemas.openxmlformats.org/officeDocument/2006/relationships" name="Segment and Related Informati_2" sheetId="31" state="visible" r:id="rId31"/>
    <sheet xmlns:r="http://schemas.openxmlformats.org/officeDocument/2006/relationships" name="Operating Leases (Tables)" sheetId="32" state="visible" r:id="rId32"/>
    <sheet xmlns:r="http://schemas.openxmlformats.org/officeDocument/2006/relationships" name="Liquidity (Details)" sheetId="33" state="visible" r:id="rId33"/>
    <sheet xmlns:r="http://schemas.openxmlformats.org/officeDocument/2006/relationships" name="Basis of Presentation - Reclass" sheetId="34" state="visible" r:id="rId34"/>
    <sheet xmlns:r="http://schemas.openxmlformats.org/officeDocument/2006/relationships" name="Basis of Presentation - Other I" sheetId="35" state="visible" r:id="rId35"/>
    <sheet xmlns:r="http://schemas.openxmlformats.org/officeDocument/2006/relationships" name="Basis of Presentation - Concent" sheetId="36" state="visible" r:id="rId36"/>
    <sheet xmlns:r="http://schemas.openxmlformats.org/officeDocument/2006/relationships" name="Basis of Presentation - Antidil" sheetId="37" state="visible" r:id="rId37"/>
    <sheet xmlns:r="http://schemas.openxmlformats.org/officeDocument/2006/relationships" name="Basis of Presentation - Restric" sheetId="38" state="visible" r:id="rId38"/>
    <sheet xmlns:r="http://schemas.openxmlformats.org/officeDocument/2006/relationships" name="Basis of Presentation - Earning" sheetId="39" state="visible" r:id="rId39"/>
    <sheet xmlns:r="http://schemas.openxmlformats.org/officeDocument/2006/relationships" name="Basis of Presentation - Account"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Accounts Receivable - Component" sheetId="43" state="visible" r:id="rId43"/>
    <sheet xmlns:r="http://schemas.openxmlformats.org/officeDocument/2006/relationships" name="Intangible Assets - Acquired (D" sheetId="44" state="visible" r:id="rId44"/>
    <sheet xmlns:r="http://schemas.openxmlformats.org/officeDocument/2006/relationships" name="Intangible Assets - Amortizatio" sheetId="45" state="visible" r:id="rId45"/>
    <sheet xmlns:r="http://schemas.openxmlformats.org/officeDocument/2006/relationships" name="Goodwill (Details)" sheetId="46" state="visible" r:id="rId46"/>
    <sheet xmlns:r="http://schemas.openxmlformats.org/officeDocument/2006/relationships" name="Accounts Payable and Accrued _3" sheetId="47" state="visible" r:id="rId47"/>
    <sheet xmlns:r="http://schemas.openxmlformats.org/officeDocument/2006/relationships" name="Notes Payable and Long-Term D_3" sheetId="48" state="visible" r:id="rId48"/>
    <sheet xmlns:r="http://schemas.openxmlformats.org/officeDocument/2006/relationships" name="Notes Payable and Long-Term D_4" sheetId="49" state="visible" r:id="rId49"/>
    <sheet xmlns:r="http://schemas.openxmlformats.org/officeDocument/2006/relationships" name="Notes Payable and Long-Term D_5" sheetId="50" state="visible" r:id="rId50"/>
    <sheet xmlns:r="http://schemas.openxmlformats.org/officeDocument/2006/relationships" name="Share-Based Compensation (Detai" sheetId="51" state="visible" r:id="rId51"/>
    <sheet xmlns:r="http://schemas.openxmlformats.org/officeDocument/2006/relationships" name="Income Taxes (Details)"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Segment and Related Informati_5" sheetId="55" state="visible" r:id="rId55"/>
    <sheet xmlns:r="http://schemas.openxmlformats.org/officeDocument/2006/relationships" name="Segment and Related Informati_6" sheetId="56" state="visible" r:id="rId56"/>
    <sheet xmlns:r="http://schemas.openxmlformats.org/officeDocument/2006/relationships" name="Segment and Related Informati_7" sheetId="57" state="visible" r:id="rId57"/>
    <sheet xmlns:r="http://schemas.openxmlformats.org/officeDocument/2006/relationships" name="Commitments and Contingencies -" sheetId="58" state="visible" r:id="rId58"/>
    <sheet xmlns:r="http://schemas.openxmlformats.org/officeDocument/2006/relationships" name="Operating Leases - Narrative (D" sheetId="59" state="visible" r:id="rId59"/>
    <sheet xmlns:r="http://schemas.openxmlformats.org/officeDocument/2006/relationships" name="Operating Leases - Maturities o" sheetId="60" state="visible" r:id="rId60"/>
  </sheets>
  <definedNames/>
  <calcPr calcId="124519" fullCalcOnLoad="1"/>
</workbook>
</file>

<file path=xl/sharedStrings.xml><?xml version="1.0" encoding="utf-8"?>
<sst xmlns="http://schemas.openxmlformats.org/spreadsheetml/2006/main" uniqueCount="700">
  <si>
    <t>Document and Entity Information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3961</t>
  </si>
  <si>
    <t>Entity Registrant Name</t>
  </si>
  <si>
    <t>HILL INTERNATIONAL, INC.</t>
  </si>
  <si>
    <t>Entity Central Index Key</t>
  </si>
  <si>
    <t>0001287808</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20-0953973</t>
  </si>
  <si>
    <t>Entity Address, Address Line One</t>
  </si>
  <si>
    <t>One Commerce Square</t>
  </si>
  <si>
    <t>Entity Address, Address Line Two</t>
  </si>
  <si>
    <t>2005 Market Street, 17th Floor</t>
  </si>
  <si>
    <t>Entity Address, City or Town</t>
  </si>
  <si>
    <t>Philadelphia</t>
  </si>
  <si>
    <t>Entity Address, State or Province</t>
  </si>
  <si>
    <t>PA</t>
  </si>
  <si>
    <t>Entity Address, Postal Zip Code</t>
  </si>
  <si>
    <t>19103</t>
  </si>
  <si>
    <t>City Area Code</t>
  </si>
  <si>
    <t>215</t>
  </si>
  <si>
    <t>Local Phone Number</t>
  </si>
  <si>
    <t>309-7700</t>
  </si>
  <si>
    <t>Title of 12(b) Security</t>
  </si>
  <si>
    <t>Common Stock, par value $0.0001</t>
  </si>
  <si>
    <t>Trading Symbol</t>
  </si>
  <si>
    <t>HIL</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SOLIDATED BALANCE SHEETS - USD ($) $ in Thousands</t>
  </si>
  <si>
    <t>Dec. 31, 2018</t>
  </si>
  <si>
    <t>Assets</t>
  </si>
  <si>
    <t>Cash and cash equivalents</t>
  </si>
  <si>
    <t>Cash - restricted</t>
  </si>
  <si>
    <t>Accounts receivable, less allowance for doubtful accounts of $66,263 and $70,617</t>
  </si>
  <si>
    <t>Current portion of retainage receivable</t>
  </si>
  <si>
    <t>Accounts receivable - affiliates</t>
  </si>
  <si>
    <t>Prepaid expenses and other current assets</t>
  </si>
  <si>
    <t>Income tax receivable</t>
  </si>
  <si>
    <t>Total current assets</t>
  </si>
  <si>
    <t>Property and equipment, net</t>
  </si>
  <si>
    <t>Cash - restricted, net of current portion</t>
  </si>
  <si>
    <t>Operating lease right-of-use assets</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Current portion of operating lease liabilities</t>
  </si>
  <si>
    <t>Other current liabilities</t>
  </si>
  <si>
    <t>Total current liabilities</t>
  </si>
  <si>
    <t>Notes payable and long-term debt, net of current maturities</t>
  </si>
  <si>
    <t>Retainage payable</t>
  </si>
  <si>
    <t>Deferred income taxes</t>
  </si>
  <si>
    <t>Deferred revenue</t>
  </si>
  <si>
    <t>Non-current operating lease liabilities</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62,705 shares and 62,181 shares issued at September 30, 2019 and December 31, 2018, respectively</t>
  </si>
  <si>
    <t>Additional paid-in capital</t>
  </si>
  <si>
    <t>Accumulated deficit</t>
  </si>
  <si>
    <t>Accumulated other comprehensive loss</t>
  </si>
  <si>
    <t>Less treasury stock of 6,546 and 6,546 at September 30, 2019 and December 31, 2018, respectively</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3 Months Ended</t>
  </si>
  <si>
    <t>Sep. 30, 2018</t>
  </si>
  <si>
    <t>Total revenue</t>
  </si>
  <si>
    <t>Direct expenses</t>
  </si>
  <si>
    <t>Gross profit</t>
  </si>
  <si>
    <t>Selling, general and administrative expenses</t>
  </si>
  <si>
    <t>Plus: Share of profit of equity method affiliates</t>
  </si>
  <si>
    <t>Less: Loss on performance bond</t>
  </si>
  <si>
    <t>Operating profit (loss)</t>
  </si>
  <si>
    <t>Interest and related financing fees, net</t>
  </si>
  <si>
    <t>Other income, net</t>
  </si>
  <si>
    <t>Income (loss) before income taxes</t>
  </si>
  <si>
    <t>Income tax (benefit) expense</t>
  </si>
  <si>
    <t>Income (loss) from continuing operations</t>
  </si>
  <si>
    <t>Discontinued operations:</t>
  </si>
  <si>
    <t>Loss from discontinued operations, net of tax</t>
  </si>
  <si>
    <t>Total loss from discontinued operations</t>
  </si>
  <si>
    <t>Net income (loss)</t>
  </si>
  <si>
    <t>Less: net earnings - non-controlling interests</t>
  </si>
  <si>
    <t>Net income (loss) attributable to Hill International, Inc.</t>
  </si>
  <si>
    <t>Basic income (loss) per common share from continuing operations (in dollars per share)</t>
  </si>
  <si>
    <t>Basic loss per common share from discontinued operations (in dollars per share)</t>
  </si>
  <si>
    <t>Basic income (loss) per common share - Hill International, Inc. (in dollars per share)</t>
  </si>
  <si>
    <t>Basic weighted average common shares outstanding (in shares)</t>
  </si>
  <si>
    <t>Diluted income (loss) per common share from continuing operations (in dollars per share)</t>
  </si>
  <si>
    <t>Diluted loss per common share from discontinued operations (in dollars per share)</t>
  </si>
  <si>
    <t>Diluted income (loss) per common share - Hill International, Inc. (in dollars per share)</t>
  </si>
  <si>
    <t>Diluted weighted average common shares outstanding (in shares)</t>
  </si>
  <si>
    <t>Consulting fee revenue</t>
  </si>
  <si>
    <t>Reimbursable expenses</t>
  </si>
  <si>
    <t>CONSOLIDATED STATEMENTS OF COMPREHENSIVE INCOME (LOSS) - USD ($) $ in Thousands</t>
  </si>
  <si>
    <t>Statement of Comprehensive Income [Abstract]</t>
  </si>
  <si>
    <t>Foreign currency translation adjustment, net of tax</t>
  </si>
  <si>
    <t>Comprehensive income (loss)</t>
  </si>
  <si>
    <t>Less: Comprehensive income (loss) attributable to non-controlling interests</t>
  </si>
  <si>
    <t>Comprehensive income (loss) attributable to Hill International, Inc.</t>
  </si>
  <si>
    <t>CONSOLIDATED STATEMENTS OF STOCKHOLDERS' EQUITY - USD ($) shares in Thousands, $ in Thousands</t>
  </si>
  <si>
    <t>Total</t>
  </si>
  <si>
    <t>Hill Share of Stockholders' Equity</t>
  </si>
  <si>
    <t>Common Stock</t>
  </si>
  <si>
    <t>Additional Paid-in Capital</t>
  </si>
  <si>
    <t>Retained Earnings (Deficit)</t>
  </si>
  <si>
    <t>Accumulated Other Comprehensive (Loss)</t>
  </si>
  <si>
    <t>Treasury Stock</t>
  </si>
  <si>
    <t>Non-controlling Interests</t>
  </si>
  <si>
    <t>Balance at beginning of period (in shares) at Dec. 31, 2017</t>
  </si>
  <si>
    <t>Balance at beginning of period at Dec. 31, 2017</t>
  </si>
  <si>
    <t>Balance at beginning of period of treasury stock (in shares) at Dec. 31, 2017</t>
  </si>
  <si>
    <t>Increase (decrease) in stockholders' equity</t>
  </si>
  <si>
    <t>Other comprehensive income (loss)</t>
  </si>
  <si>
    <t>Stock-based compensation expense</t>
  </si>
  <si>
    <t>[1]</t>
  </si>
  <si>
    <t>Stock issued under employee stock purchase plan (in shares)</t>
  </si>
  <si>
    <t>Stock issued under employee stock purchase plan</t>
  </si>
  <si>
    <t>Exercise of stock options (in shares)</t>
  </si>
  <si>
    <t>Exercise of stock options</t>
  </si>
  <si>
    <t>Cashless exercise of stock options (in shares)</t>
  </si>
  <si>
    <t>Cashless exercise of stock options</t>
  </si>
  <si>
    <t>Reversal of accrual for portion of ESA put option</t>
  </si>
  <si>
    <t>[2]</t>
  </si>
  <si>
    <t>Acquisition of additional interest in subsidiary</t>
  </si>
  <si>
    <t>Balance at end of period (in shares) at Jun. 30, 2018</t>
  </si>
  <si>
    <t>Balance at end of period at Jun. 30, 2018</t>
  </si>
  <si>
    <t>Balance at end of period of treasury stock (in shares) at Jun. 30, 2018</t>
  </si>
  <si>
    <t>Balance at end of period (in shares) at Sep. 30, 2018</t>
  </si>
  <si>
    <t>Balance at end of period at Sep. 30, 2018</t>
  </si>
  <si>
    <t>Balance at end of period of treasury stock (in shares) at Sep. 30, 2018</t>
  </si>
  <si>
    <t>Balance at beginning of period (in shares) at Jun. 30, 2018</t>
  </si>
  <si>
    <t>Balance at beginning of period at Jun. 30, 2018</t>
  </si>
  <si>
    <t>Balance at beginning of period of treasury stock (in shares) at Jun. 30, 2018</t>
  </si>
  <si>
    <t>Balance at beginning of period (in shares) at Dec. 31, 2018</t>
  </si>
  <si>
    <t>Balance at beginning of period at Dec. 31, 2018</t>
  </si>
  <si>
    <t>Balance at beginning of period of treasury stock (in shares) at Dec. 31, 2018</t>
  </si>
  <si>
    <t>Stock issued to Board of Directors (in shares)</t>
  </si>
  <si>
    <t>Stock issued to Board of Directors</t>
  </si>
  <si>
    <t>Balance at end of period (in shares) at Jun. 30, 2019</t>
  </si>
  <si>
    <t>Balance at end of period at Jun. 30, 2019</t>
  </si>
  <si>
    <t>Balance at end of period of treasury stock (in shares) at Jun. 30, 2019</t>
  </si>
  <si>
    <t>Balance at end of period (in shares) at Sep. 30, 2019</t>
  </si>
  <si>
    <t>Balance at end of period at Sep. 30, 2019</t>
  </si>
  <si>
    <t>Balance at end of period of treasury stock (in shares) at Sep. 30, 2019</t>
  </si>
  <si>
    <t>Balance at beginning of period (in shares) at Jun. 30, 2019</t>
  </si>
  <si>
    <t>Balance at beginning of period at Jun. 30, 2019</t>
  </si>
  <si>
    <t>Balance at beginning of period of treasury stock (in shares) at Jun. 30, 2019</t>
  </si>
  <si>
    <t>Stock-based compensation expense (in shares)</t>
  </si>
  <si>
    <t>[3]</t>
  </si>
  <si>
    <t>Excluded $399 related to stock-based compensation expense reflected in accrued expenses and were reclassified to equity when the shares were ultimately delivered during the three months ended December 31, 2018 (see Note 10 - Share-Based Compensation).</t>
  </si>
  <si>
    <t>Engineering S.A. ("ESA") now known as Hill International Brasil S.A.</t>
  </si>
  <si>
    <t>Included $33 of proceeds related to the Employee Stock Purchase Plan ("ESPP") stock issued during the three months ended December 31, 2018 that were received in the three months ended March 31, 2018, net of $21 of proceeds related to ESPP stock issued during the three months ended September 31, 2019 that were received in the subsequent period.</t>
  </si>
  <si>
    <t>CONSOLIDATED STATEMENTS OF STOCKHOLDERS' EQUITY (Parenthetical) - USD ($) $ in Thousands</t>
  </si>
  <si>
    <t>Compensation expense</t>
  </si>
  <si>
    <t>Proceeds from employee stock purchase plan</t>
  </si>
  <si>
    <t>CONSOLIDATED STATEMENTS OF CASH FLOWS - USD ($) $ in Thousands</t>
  </si>
  <si>
    <t>Cash flows from operating activities:</t>
  </si>
  <si>
    <t>Loss from discontinued operations</t>
  </si>
  <si>
    <t>Adjustments to reconcile net income (loss) to net cash provided by (used in):</t>
  </si>
  <si>
    <t>Depreciation and amortization</t>
  </si>
  <si>
    <t>Provision for bad debts</t>
  </si>
  <si>
    <t>Amortization of deferred loan fees</t>
  </si>
  <si>
    <t>Deferred tax benefit</t>
  </si>
  <si>
    <t>Share-based compensation</t>
  </si>
  <si>
    <t>Unrealized foreign exchange gains (losses) on intercompany balances</t>
  </si>
  <si>
    <t>Changes in operating assets and liabilities:</t>
  </si>
  <si>
    <t>Accounts receivable</t>
  </si>
  <si>
    <t>Accounts receivable - affiliate</t>
  </si>
  <si>
    <t>Income taxes receivable</t>
  </si>
  <si>
    <t>Operating lease liabilities</t>
  </si>
  <si>
    <t>Net cash provided by (used in) continuing operations</t>
  </si>
  <si>
    <t>Net cash used in discontinued operations</t>
  </si>
  <si>
    <t>Net cash provided by (used in) operating activities</t>
  </si>
  <si>
    <t>Cash flows from investing activities:</t>
  </si>
  <si>
    <t>Purchases of business</t>
  </si>
  <si>
    <t>Purchase of property and equipment</t>
  </si>
  <si>
    <t>Net cash used in investing activities</t>
  </si>
  <si>
    <t>Cash flows from financing activities:</t>
  </si>
  <si>
    <t>Repayment of term loans</t>
  </si>
  <si>
    <t>Proceeds from revolving loans</t>
  </si>
  <si>
    <t>Repayment of revolving loans</t>
  </si>
  <si>
    <t>Proceeds from stock issued under employee stock purchase plan</t>
  </si>
  <si>
    <t>Proceeds from exercise of stock options</t>
  </si>
  <si>
    <t>Net cash provided by financing activities</t>
  </si>
  <si>
    <t>Effect of exchange rate changes on cash</t>
  </si>
  <si>
    <t>Net increase in cash, cash equivalents and restricted cash</t>
  </si>
  <si>
    <t>Cash, cash equivalents and restricted cash — beginning of period</t>
  </si>
  <si>
    <t>Cash, cash equivalents and restricted cash — end of period</t>
  </si>
  <si>
    <t>Supplemental disclosures of cash flow information:</t>
  </si>
  <si>
    <t>Interest and related financing fees paid</t>
  </si>
  <si>
    <t>Income taxes paid</t>
  </si>
  <si>
    <t>Increase in additional paid-in capital from issuance of shares of common stock from cashless exercise of stock options</t>
  </si>
  <si>
    <t>Cash paid for amounts included in the measurement of lease liabilities</t>
  </si>
  <si>
    <t>Right-of-use assets obtained in exchange for operating lease liabilities</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All amounts included in the following Notes to the Consolidated Financial Statements are in thousands, except per share data.</t>
  </si>
  <si>
    <t>Liquidity</t>
  </si>
  <si>
    <t>Liquidity [Abstract]</t>
  </si>
  <si>
    <t>Liquidity At September 30, 2019 , our principal sources of liquidity consisted of $17,350 of cash and cash equivalents, $209 of available borrowing capacity under the Domestic Revolving Credit Facility, $1,054 of available borrowing capacity under the International Revolving Credit Facility, and $1,076 under other foreign credit agreements. Additional information regarding the Company's credit facilities is set forth in Note 9 - Notes Payable and Long-Term Debt. The Company believes that it has sufficient liquidity to support the reasonably anticipated cash needs of its operations over the next twelve months from November 6, 2019 , the date of this filing. The Company provided cash from operations of $716 during the nine months ended September 30, 2019 . The Company's net cash used in operations during 2018 was primarily due to a number of costs related to the financial statement restatement, restructuring and a performance bond that was called. We do not expect these costs to reoccur.</t>
  </si>
  <si>
    <t>Basis of Presentation</t>
  </si>
  <si>
    <t>Basis of Presentation 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8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 filed with the SEC on April 1, 2019 . Reclassification A reclassification was made in the presentation of the consolidated statements of operations for the three and nine months ended September 30, 2018 for $3,211 and $4,788 , respectively, related to the Middle East vacation expense. The expense was reclassified from direct expense to selling, general and administrative expenses to conform to current year presentation. Another reclassification was made in the presentation of the consolidated statements of cash flow for the nine months ended September 30, 2018 . Net borrowings on revolving loans previously reported as $10,226 was broken out between repayments of revolving loans and proceeds from revolving loans of $(29,849) and $40,075 , respectively, to conform to current year presentation. Certain back-office expenses and foreign currency translation gains and losses that had previously been included in the individual regions in the operating profit/(loss) table presentation are currently being included within the corporate costs line item on the operating profit/(loss) tables herein. The related 2018 prior period operating profit (loss) by geographic region and corporate costs have been recast to reflect this change. This change only affects the presentation in the operating profit/(loss) tables and has no impact on total operating profit/(loss) reported. Other Income, net During the three months ended September 30, 2019, the Company recognized $649 of income in Other Income, net, related to the settlement of a $1,000 grant received from the Pennsylvania Department of Community and Economic Development (the "PADCED") in May 2015 (the "Grant"), net of $100 of expense related to other non-operating activity. The Grant was used as part of the relocation of Hill's corporate headquarters to the city of Philadelphia where partial or full repayment of the Grant is required if specific conditions were not met, which included maintaining a minimum number of employees throughout 2018, among other conditions, with the possibility of extension at the PADCED's discretion. In July 2019, the PADCED concluded that the Company is required to repay $351 of the Grant since the Company failed to meet its employment commitment; however, the PADCED granted a one-year extension for the Company to meet such commitment through June 30, 2020. The repayment amount is included in other current liabilities in the consolidated balance sheets.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function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 (b)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total revenue for the three and nine months ended September 30, 2019 or 2018 . There was one client in Africa who contributed 10% or more to gross accounts receivable at September 30, 2019 and December 31, 2018 , respectively, which represents 19% and 17% of the gross accounts receivable balance at September 30, 2019 and December 31, 2018 , respectively.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lients," for more detail, regarding how the Company recognizes revenue under each type of its contractual arrangements. (g) 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 The following table provides a reconciliation of cash, cash equivalents and restricted cash reported within the balance sheets that sum to the total of the same such amounts shown in the statements of cash flows: September 30, 2019 December 31, 2018 Cash and cash equivalents $ 17,350 $ 18,711 Cash - restricted 5,033 2,945 Cash - restricted, net of current portion 2,777 1,451 Total cash, cash equivalents and restricted cash shown in the consolidated statements of cash flows $ 25,160 $ 23,107 (h) 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879 shares and 1,966 shares at September 30, 2019 and 2018 , respectively. In addition, the Company had 511 and 96 restricted and deferred stock units outstanding at September 30, 2019 and 2018 , respectively. These awards were excluded from the calculation of diluted earnings (loss) per share for the three and nine months ended September 30, 2019 and 2018 because they were antidilutive. The following table provides a reconciliation to net earnings (loss) used in the numerator for earnings (loss) per share from continuing operations attributable to Hill: Three Months Ended September 30, Nine Months Ended September 30, 2019 2018 2019 2018 Income (loss) from continuing operations $ 2,507 $ (8,484 ) $ 2,139 $ (23,217 ) Less: net earnings - noncontrolling interest 26 60 176 96 Net income (loss) from continuing operations attributable to Hill $ 2,481 $ (8,544 ) $ 1,963 $ (23,313 )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8 filed with the SEC on April 1, 2019 . See update below. Recently Adopted Accounting Pronouncements On January 1, 2019, the Company adopted ASU 2016-2, Leases (Topic 842), which required the Company to recognize lease assets and lease liabilities (related to leases previously classified as operating under previous U.S. GAAP) on its consolidated balance sheet for all leases in excess of one year in duration. The adoption of this ASU impacted the Company’s financial statements in that all existing leases were recorded as right-of-use ("ROU") assets and liabilities on the balance sheet. The Company elected to adopt the ASU 2016-2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500 of operating lease right of use assets and $22,841 of operating lease liabilities as of January 1, 2019. See Note 14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lso on January 1, 2019, the Company adopt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Our equity incentive plans limit share-based awards to employees and directors of the Company, therefore, adoption of this standard did not have a material impact on the Company’s consolidated financial statements. Also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Revenue from Contracts with Clients</t>
  </si>
  <si>
    <t>Revenue from Contract with Customer [Abstract]</t>
  </si>
  <si>
    <t>Revenue from Contracts with Clients The Company recognizes revenue to depict the transfer of promised goods or services to client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contracts, the Company charges its clients for its costs, including both direct and indirect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lient.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to the cap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lient. The Company assesses contracts quarterly and will recognize any expected future loss before actually incurring the loss. When the Company is expecting to reach the total value of the contract, the Company will begin to negotiate a change order. Change Orders and Claims Change orders are modifications of an original contract.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lient’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The Company evaluates claims on an individual basis and recognizes revenue it believes is probable to collect.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lient. Disaggregation of Revenues The Company has one operating segment, the Project Management Group, which reflects how the Company is being managed. Additional information related to the Company’s operating segment is provided in Note 12 - Segment and Related Information. The Project Management Group provides extensive construction and project management services to construction owners worldwide. The Company considered the type of client, type of contract and geography for disaggregation of revenue. The Company determined that disaggregating by (1) contract type; and (2) geography would provide the most meaningful information to understand the nature, amount, timing, and uncertainty of its revenues. The type of client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hree and nine months 2019 and 2018 are as follows: Three Months Ended September 30, 2019 Three Months Ended September 30, 2018 Fixed Price T&amp;M Total Percent of Total Revenue Fixed Price T&amp;M Total Percent of Total Revenue United States $ 4,043 $ 45,893 $ 49,936 52.3 % $ 2,575 $ 46,559 $ 49,134 48.2 % Latin America 1,662 7 1,669 1.7 % 2,751 — 2,751 2.7 % Europe 5,741 4,815 10,556 11.0 % 4,950 5,529 10,479 10.3 % Middle East 7,567 17,880 25,447 26.6 % 11,904 18,784 30,688 30.1 % Africa 388 6,617 7,005 7.3 % 621 6,091 6,712 6.6 % Asia/Pacific 435 622 1,057 1.1 % 782 1,389 2,171 2.1 % Total $ 19,836 $ 75,834 $ 95,670 100.0 % $ 23,583 $ 78,352 $ 101,935 100.0 % Nine Months Ended September 30, 2019 Nine Months Ended September 30, 2018 Fixed Price T&amp;M Total Percent of Total Revenue Fixed Price T&amp;M Total Percent of Total Revenue United States $ 11,156 $ 138,218 $ 149,374 51.1 % $ 8,436 $ 144,035 $ 152,471 46.5 % Latin America 5,651 363 6,014 2.1 % 7,314 1,207 8,521 2.6 % Europe 17,094 15,418 32,512 11.1 % 15,271 15,904 31,175 9.5 % Middle East 27,797 51,933 79,730 27.2 % 45,377 61,033 106,410 32.4 % Africa 1,559 19,325 20,884 7.1 % 1,264 19,015 20,279 6.2 % Asia/Pacific 1,164 2,932 4,096 1.4 % 4,772 4,352 9,124 2.8 % Total $ 64,421 $ 228,189 $ 292,610 100.0 % $ 82,434 $ 245,546 $ 327,980 100.0 % The Company recognizes revenue when it transfers promised goods or services to clients in an amount that reflects the consideration to which the Company expects to be entitled in exchange for those goods or services. The Company exercises judgment in determining if the contractual criteria are met to determine if a contract with a client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lient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lient regarding acknowledgment and/or agreement with the modification, as well as historical experience with the client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lient.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lient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lient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lient. Retainage receivable is included in contract assets. The current portion of retainage receivable is a contract asset, which prior to the adoption of ASC 606, had been classified within accounts receivable. The Company’s contract liabilities consist of advance payments and billings in excess of revenue recognized and are reported as deferred revenue in the consolidated balance sheets.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lient payments. The amount of revenue recognized during the three and nine months ended September 30, 2019 and 2018 , respectively that was included in the deferred revenue balance at the beginning of the periods was $571 and $5,103 , respectively, and $13,199 and $12,561 , respectively. Remaining Performance Obligations The remaining performance obligations represent the aggregate transaction price of executed contracts with client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September 30, 2019 , the aggregate amount of the transaction price allocated to remaining performance obligations was $95,469 . During the following 12 months, approximately 61.4% of the remaining performance obligations are expected to be recognized as revenue with the remaining balance recognized over 1 to 5 years.</t>
  </si>
  <si>
    <t>Accounts Receivable</t>
  </si>
  <si>
    <t>Receivables [Abstract]</t>
  </si>
  <si>
    <t>Accounts Receivable The components of accounts receivable are as follows: September 30, 2019 December 31, 2018 Billed (1) $ 145,602 $ 155,540 Unbilled (2) 31,236 32,546 176,838 188,086 Allowance for doubtful accounts (1) (66,263 ) (70,617 ) Accounts receivable, less allowance for doubtful accounts $ 110,575 $ 117,469 (1) Includes $41,695 and $42,092 related to amounts due from a client in Africa as of September 30, 2019 and December 31, 2018 , respectively. (2) Amount is net of unbilled reserves.</t>
  </si>
  <si>
    <t>Intangible Assets</t>
  </si>
  <si>
    <t>Goodwill and Intangible Assets Disclosure [Abstract]</t>
  </si>
  <si>
    <t>Intangible Assets The following table summarizes the Company’s acquired intangible assets: September 30, 2019 December 31, 2018 Gross Accumulated Gross Accumulated Client relationships $ 4,516 $ 3,587 $ 4,591 $ 3,275 Total $ 4,516 $ 3,587 $ 4,591 $ 3,275 Intangible assets, net $ 929 $ 1,316 Amortization expense related to intangible assets was as follows: Three Months Ended September 30, Nine Months Ended September 30, 2019 2018 2019 2018 $ 113 $ 209 $ 347 $ 784 The following table presents the estimated amortization expense for the next five years: Estimated Amortization Expense Year ending December 31, 2019 (remaining 3 months) $ 113 2020 190 2021 162 2022 162 2023 162</t>
  </si>
  <si>
    <t>Goodwill The following table summarizes the changes in the Company’s carrying value of goodwill during 2019 : Balance, December 31, 2018 $ 48,869 Translation adjustments (1) (1,828 ) Balance, September 30, 2019 $ 47,041 (1) The translation adjustment was calculated based on the foreign currency exchange rates as of September 30, 2019 . The Company performed its 2018 annual impairment test effective July 1, 2018, and noted no impairment. Based on the valuation as of July 1, 2018, the fair value of the Company exceeded its carrying value. The Company also noted no indications of impairment were present at September 30, 2019 requiring reassessment. The Company performs its annual impairment test during the second half of each year unless events or circumstances indicate an impairment may have occurred before that time.</t>
  </si>
  <si>
    <t>Accounts Payable and Accrued Expenses</t>
  </si>
  <si>
    <t>Payables and Accruals [Abstract]</t>
  </si>
  <si>
    <t>Accounts Payable and Accrued Expenses Below are the components of accounts payable and accrued expenses: September 30, 2019 December 31, 2018 Accounts payable $ 26,487 $ 30,005 Accrued payroll and related expenses 29,735 28,915 Accrued subcontractor fees 13,051 13,447 Accrued agency fees 323 237 Accrued legal and professional fees 1,847 2,277 Other accrued expenses (1) 2,717 5,155 $ 74,160 $ 80,036 (1) Includes amounts payable of $3,870 related to the Profit Improvement Plan as of December 31, 2018 . There were no such payables at September 30, 2019 .</t>
  </si>
  <si>
    <t>Notes Payable and Long-Term Debt</t>
  </si>
  <si>
    <t>Debt Disclosure [Abstract]</t>
  </si>
  <si>
    <t>Notes Payable and Long-Term Debt The table below reflects the Company's notes payable and long-term debt, which includes credit facilities: Interest Rate (1) Balance Outstanding as of Loan Maturity Interest Rate Type September 30, December 31, September 30, December 31, Secured Credit Facilities Hill International, Inc. - Société Générale 2017 Term Loan Facility 06/20/2023 Variable 7.95% 7.62% $ 29,325 $ 29,550 Hill International, Inc. - Société Générale Domestic Revolving Credit Facility 05/04/2022 Variable 6.36% 6.31% 17,650 14,400 Hill International N.V.. - Société Générale International Revolving Credit Facility 05/04/2022 Variable 4.17% N/A 1,418 — Unsecured Credit Facilities Hill International, Inc. - First Abu Dhabi Bank ("FAB") PJSC Overdraft Credit Facility (2) 04/18/2020 Variable 5.58% 5.58% 2,177 2,461 Hill International Brasil S.A. - Revolving Credit Facility (3) 12/12/2019 Fixed 3.35% 3.35% 359 — Unsecured Notes Payable and Long-Term Debt Hill International Spain SA-Bankia S.A. &amp; Bankinter S.A.(4) 12/31/2021 Fixed 2.21% 2.17% 1,147 1,594 Hill International Spain SA - IberCaja Banco. S.A. (4) 12/31/2019 Variable 3.45% 3.41% 48 198 Philadelphia Industrial Development Corporation Loan 03/31/2027 Fixed 2.79% 2.75% 497 542 Total notes payable and long-term debt, gross $ 52,621 $ 48,745 Less: unamortized discount and deferred financing costs related to Société Générale 2017 Term Loan Facility (675 ) (794 ) Notes payable and long-term debt $ 51,946 $ 47,951 Current portion of notes payable $ 3,447 $ 3,538 Current portion of unamortized debt discount and deferred financing costs $ (181 ) $ (174 ) Current maturities of notes payable and long-term debt $ 3,266 $ 3,364 Notes payable and long-term debt, net of current maturities $ 48,680 $ 44,587 (1) Interest rates for variable interest rate debt are reflected on a weighted average basis through September 30, 2019 since inception. (2)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September 30, 2019 and December 31, 2018 . The Company had $954 of availability under the credit facility as of September 30, 2019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122 of availability under the credit facility as of September 30, 2019 . The amounts outstanding and available are based on conversion rates from Brazilian Real as of September 30, 2019 and December 31, 2018 . (4) Balances outstanding are reflected in U.S. dollars based on the conversion rates from Euros as of September 30, 2019 and December 31, 2018 . Secured Credit Facilities The Company's secured credit facilities with Société Générale under the 2017 Term Loan and the Domestic Revolving Credit Facility (collectively, the "U.S. Credit Facilities") and under the International Revolving Credit Facility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The Company was in compliance with this financial covenant at September 30, 2019 . The unamortized debt issuance costs under the Domestic and International Revolving Credit Facilities were $1,458 and $1,879 at September 30, 2019 and December 31, 2018 , respectively, and were included in other assets in the consolidated balance sheet. Commitment fees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At September 30, 2019 , the Company had $7,141 of outstanding letters of credit and $209 of available borrowing capacity under the Domestic Revolving Credit Facility, based on the maximum borrowing capacity of $25,000 . At September 30, 2019 , the Company had $2,458 of outstanding letters of credit and $1,054 of available borrowing capacity under the International Revolving Credit Facility. The availability under the International Revolving Credit Facility as of September 30, 2019 was reduced from the maximum borrowing capacity of €9,156 ( $9,986 as of September 30, 2019 ) to €4,520 ( $4,930 as of September 30, 2019 ). Other Financing Arrangements On May 1, 2019, subsequent to the maturity of the Company's previous commercial premium financing arrangement in February 28, 2019 with AFCO Premium Credit LLC ("AFCO"), the Company entered into a new financing agreement for the renewal of its corporate insurance policies with AFCO for $3,032 . The terms of the arrangement include a $258 down payment, followed by monthly payments to be made over an eleven -month period at a 4.57% interest rate through March 31, 2020. As of September 30, 2019 and December 31, 2018 , the balances payable to AFCO for these arrangements was $1,527 and $474</t>
  </si>
  <si>
    <t>Share-Based Compensation</t>
  </si>
  <si>
    <t>Share-based Payment Arrangement [Abstract]</t>
  </si>
  <si>
    <t>Share-Based Compensation The Company recognized total share-based compensation expense in selling, general and administrative expenses in the consolidated statement of operations totaling approximately $1,212 and an expense reduction of $47 for the three months ended September 30, 2019 and 2018 , respectively, and $2,254 and $741 for the nine months ended September 30, 2019 and 2018 . The Company's related share-based compensation is comprised of the following: Restricted Stock Units During the nine months ended September 30, 2019 , the Company granted certain employees and executive officers equity awards in the form of restricted stock units ("RSU") that are subject to a combination of time and performance-based conditions under the 2017 Equity Compensation Plan (the "2017 Plan"), totaling 758 RSU's. No such units were granted during the three months ended September 30, 2019 and for the three and nine months ended September 30, 2018 . Each RSU entitles each grantee one unit of the Company's common stock. The time-based RSU's vest annually over a three -year period on each anniversary date of the grant. Any unvested time-based RSU's will be forfeited if the grantee separates from the Company prior the vesting date. The related compensation expense is recorded based on a weighted average price per share of $3.23 and was deemed as equity-classified awards. The number of common shares to be issued under the performance-based RSU's will be determined based on three levels of performance metrics based on the Company's earnings and will be assessed on an annual basis for the years ended December 31, 2019, 2020 and 2021. If the Company meets the performance metrics for any one of the measurement periods, such units will vest on the next anniversary date of the grant date. All vested RSU's will be settled on the third anniversary of the grant date. Any unvested RSU's are subject to forfeiture if the grantee separates from the Company prior to each vesting date. During the three and nine months ended September 30, 2019 , the Company determined it was not probable that the target performance metric would be met and, therefore, did not record any share-based compensation expense related to such RSU's. Deferred Stock Units ("DSU") DSU's issued under the 2017 Plan entitle each participant to receive one share of the Company's common stock for each DSU that will vest immediately upon separation from the Company. The compensation expense related to these units was determined based on the stock price of the Company's common stock on the grant date of the DSU's. During the three and nine months ended September 30, 2019 , 29 and 245 DSU's were issued, respectively. Of the total issued, 9 and 225 of the total DSU's issued during the three and nine months ended September 30, 2019 , respectively, were issued to the Company's board of directors (the "Board") as a portion of their annual retainer. An additional 20 DSU's were issued as part of an employee's compensation and are scheduled to vest ratably over a three -year period, subject to time-based conditions. These DSU's remain unvested as of September 30, 2019 . The related compensation expense is recorded based on a weighted average price per share of $2.74 . No DSU's were issued during the three and nine months ended September 30, 2018 . Stock Options At September 30, 2019 , the Company had approximately 1,879 stock options outstanding with a weighted average exercise price of $3.98 . The Company granted 500 stock options during the nine months ended September 30, 2019 , which vest over a three -year period, with a 5 -year contractual life, and had an exercise price $3.13 . The aggregate fair value of the options was approximately $440 using the Black-Scholes valuation model. The weighted average assumptions used to calculate fair value were based on an expected life of 3.5 years, a volatility of 49.4% and a risk-free interest rate of 1.87% . During the nine months ended September 30, 2019 , options for approximately 564 shares with a weighted average exercise price of $4.53 lapsed. Common Stock Issued to Interim Chief Executive Officer ("ICEO") In 2017, the Board approved a monthly grant of Company stock valued at $80 per month to ICEO during his term of service from May 2017 through September 2018. At the end of each month during such period, the ICEO was entitled to $80 worth of Company stock based on the closing price of the Company's common stock on the last trading day of the month. During the three and nine months ended September 30, 2018 , the ICEO accumulated 53 and 138 shares, respectively. The Company reduced share-based compensation expense by $166 and increased share-based compensation expense by $399 for the three and nine months ended September 30, 2018 , respectively, related to these monthly grants. Since the total number and value of the shares were not determined until the end of his service in September 2018, the share-based compensation expense related to these shares was reflected in accrued expenses and was reclassed to equity when the shares were delivered to the ICEO during the fourth quarter of 2018.</t>
  </si>
  <si>
    <t>Income Taxes</t>
  </si>
  <si>
    <t>Income Tax Disclosure [Abstract]</t>
  </si>
  <si>
    <t>Income Taxes The Company calculates the interim tax expense based on an annual effective tax rate ("AETR"). The AETR represents the Company’s estimated effective tax rate for the year based on full year projection of tax expense, divided by the projection of full year pretax book income/(loss) among the various foreign tax jurisdictions, adjusted for discrete transactions occurring during the period. The effective tax rates for the three months ended September 30, 2019 and 2018 were (15.7)% and 5.1% , respectively, and 51.2% and (14.4)% for the nine months ended September 30, 2019 and 2018 , respectively. The Company’s effective tax rate for the three months ended September 30, 2019 changed from the comparable period of 2018 , primarily due to the mix of pretax earnings in jurisdictions with different jurisdictional tax rates, as well as not having the ability to benefit from losses in jurisdictions that have a history of negative earnings. The 2017 Tax Act reduced the U.S. statutory tax rate from 35% to 21% beginning in 2018. The 2017 Tax Act requires companies to pay a one-time transition tax on earnings of certain foreign subsidiaries that were previously tax deferred and introduces a new U.S. tax on certain off-shore earnings referred to as Global Intangible Low-Taxed Income ("GILTI") beginning in 2018. The reserve for uncertain tax positions amounted to $3,378 and $2,988 at September 30, 2019 and December 31, 2018 , respectively, and is included in “Other liabilities” in the consolidated balance sheet at those dates. The Company’s policy is to record income tax related interest and penalties in income tax expense. The Company recorded tax related interest and penalties of $158 and $140 for the three and nine months ended September 30, 2019 , respectively. There was no such expense recorded for the three months and nine months ended September 30, 2018 . The Company recognized an income tax benefit of $1,343 , resulting from adjustments to reconcile the prior year provision amounts to the tax returns filed during the three and nine months ended September 30, 2019.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management assesses all available evidence, both positive and negative, at the balance sheet date. This includes, but is not limited to, recent earnings, internally-prepared income projections, and historical financial performance.</t>
  </si>
  <si>
    <t>Segment and Related Information</t>
  </si>
  <si>
    <t>Segment Reporting [Abstract]</t>
  </si>
  <si>
    <t>Segment and Related Information The Company operates as one reporting segment which reflects how the Company is managed, which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operations: Total Revenue by Geographic Region: Three Months Ended September 30, Nine Months Ended September 30, 2019 2018 2019 2018 United States $ 49,936 52.3 % $ 49,134 48.2 % $ 149,374 51.1 % $ 152,471 46.5 % Latin America 1,669 1.7 % 2,751 2.7 % 6,014 2.1 % 8,521 2.6 % Europe 10,556 11.0 % 10,479 10.3 % 32,512 11.1 % 31,175 9.5 % Middle East 25,447 26.6 % 30,688 30.1 % 79,730 27.2 % 106,410 32.4 % Africa 7,005 7.3 % 6,712 6.6 % 20,884 7.1 % 20,279 6.2 % Asia/Pacific 1,057 1.1 % 2,171 2.1 % 4,096 1.4 % 9,124 2.8 % Total $ 95,670 100.0 % $ 101,935 100.0 % $ 292,610 100.0 % $ 327,980 100.0 % Consulting Fee Revenue by Geographic Region: Three Months Ended September 30, Nine Months Ended September 30, 2019 2018 2019 2018 United States $ 33,442 44.1 % $ 34,173 42.1 % $ 100,236 43.2 % $ 105,239 40.2 % Latin America 1,668 2.2 % 2,744 3.4 % 6,011 2.6 % 8,504 3.2 % Europe 9,989 13.2 % 9,258 11.4 % 31,073 13.4 % 28,673 11.0 % Middle East 23,328 30.8 % 26,909 33.1 % 71,663 30.9 % 95,142 36.3 % Africa 6,421 8.5 % 6,089 7.5 % 19,198 8.3 % 18,543 7.1 % Asia/Pacific 899 1.2 % 2,058 2.5 % 3,601 1.6 % 5,693 2.2 % Total $ 75,747 100.0 % $ 81,231 100.0 % $ 231,782 100.0 % $ 261,794 100.0 % For the three and nine months ended September 30, 2019 , the United States was the only country to account for 10% or more of total revenue. For the three and nine months ended September 30, 2018 , the United States and United Arab Emirates were the only countries to account for 10% or more of total revenue. Operating Profit (Loss) by Geographic Region: Three Months Ended Nine Months Ended 2019 2018 2019 2018 United States $ 8,306 $ 8,451 $ 22,459 $ 26,559 Latin America (563 ) 279 (813 ) 935 Europe (1) 1,303 1,629 4,359 5,465 Middle East (1) 4,982 6,007 14,579 11,900 Africa 1,241 1,870 4,262 7,772 Asia/Pacific (1) 216 1,010 (84 ) 1,297 Corporate (2) (12,382 ) (26,915 ) (36,516 ) (70,362 ) Total $ 3,103 $ (7,669 ) $ 8,246 $ (16,434 ) (1) includes Hill's share of loss (profit) of equity method affiliates on the Consolidated Statements of Operations. (2) includes foreign exchange expense of $1,839 and $1,824 for the three and nine months ended September 30, 2019 , respectively and $3,830 and $8,936 for the three and nine months ended September 30, 2018 , respectively. Depreciation and Amortization Expense: Three Months Ended Nine Months Ended 2019 2018 2019 2018 Project Management $ 836 $ 762 $ 2,400 $ 2,793 Corporate 14 164 35 640 Total $ 850 $ 926 $ 2,435 $ 3,433 Total Revenue By Client Type: Three Months Ended September 30, Nine Months Ended September 30, 2019 2018 2019 2018 U.S. federal government $ 4,311 4.5 % $ 4,329 4.2 % $ 13,398 4.6 % $ 12,124 3.7 % U.S. state, regional and local governments 31,222 32.6 % 34,047 33.4 % 94,193 32.2 % 103,759 31.6 % Foreign governments 24,962 26.1 % 27,039 26.5 % 74,845 25.6 % 94,476 28.8 % Private sector 35,175 36.8 % 36,520 35.9 % 110,174 37.6 % 117,621 35.9 % Total $ 95,670 100.0 % $ 101,935 100.0 % $ 292,610 100.0 % $ 327,980 100.0 % Property, Plant and Equipment, Net, by Geographic Location: September 30, 2019 December 31, 2018 United States $ 9,365 $ 8,416 Latin America 717 692 Europe 487 503 Middle East 828 962 Africa 111 105 Asia/Pacific 89 109 Total $ 11,597 $ 10,787</t>
  </si>
  <si>
    <t>Commitments and Contingencies</t>
  </si>
  <si>
    <t>Commitments and Contingencies Disclosure [Abstract]</t>
  </si>
  <si>
    <t>Commitments and Contingencies Legal Proceedings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In May 2019, Celtic claimed breach of contract and/or negligence within the arbitration. The Company is evaluating the impact of the judgement of the Court. In September 2017, the Board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EC in April 2018 and received a subpoena from the SEC in June 2018 and a second subpoena from the SEC in September 2019. The Company has cooperated and continues to cooperate with the SEC with respect to the SEC’s investigation. Off-Balance Sheet Arrangements Off-balance sheet arrangements included a $3,750 irrevocable standby letter of credit as of December 31, 2018 that the Company was required to provide as part of the May 5, 2017 sale of the Construction Claims Group in order to secure certain of the Company's indemnification obligations for twelve months following the sale. The standby letter of credit reduced the Company's available borrowing capacity under the Domestic Revolving Credit Facility as of December 31, 2018 by the amount of the letter of credit. The Company met all of its obligations under the terms of the Stock Purchase Agreement and the full amount was released by the Purchaser on May 31, 2019 which increased the amount available under the Domestic Revolving Credit Facility. Loss on Performance Bond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As a result, the Company fully reserved the performance guarantee payment above in the first quarter of 2018 and it is presented as "Loss on Performance Bond" on the consolidated statements of operations. The Company filed an appeal before the Kuwait Court of Appeals seeking referral of the matter to a panel of experts for determination. On April 21, 2019, the Court of Appeals ruled to refer the matter to the Kuwait Experts Department. Hearings with the Kuwait Experts Department were held during July and September 2019. A final report from the panel of experts is currently expected to be issued prior to the next court hearing in the matter scheduled for January 7, 2020.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1,086 , which is included in other liabilities in the consolidated balance sheet at September 30, 2019 .</t>
  </si>
  <si>
    <t>Operating Leases</t>
  </si>
  <si>
    <t>Leases [Abstract]</t>
  </si>
  <si>
    <t>Operating Leases The Company leases office space, equipment and vehicles throughout the world. Many of the Company's operating leases include one or more options to renew at the Company's sole discretion. The lease renewal option terms generally range from 1 month to 5 years for office leases. The determination of whether to include any renewal options is made by the Company at lease inception when establishing the term of the lease. Leases with an initial term of 12 months or less are not recorded in the consolidated balance sheet as of September 30, 2019 . Rent expense for operating leases is recognized on a straight-line basis over the lease term from the lease commencement date through the scheduled expiration date. Rent expense of approximately $2,277 and $2,253 for the three months ended September 30, 2019 and 2018 , respectively, and $6,636 and $6,743 for the nine months ended September 30, 2019 and 2018 , respectively, is included in selling, general and administrative and direct expenses in the consolidated statements of operations. Of the $2,277 in operating lease expense for the three and nine months ended September 30, 2019 , $427 and $1,490 was associated with leases with an initial term of 12 months or less and variable costs, respectively. Some of the Company's lease arrangements require periodic increases in the Company's base rent that may be subject to certain economic indexes, among other items. In addition, these leases may require the Company to pay property taxes, utilities and other costs related to several of its leased office facilities. The Company subleases certain real estate to third parties. The sublease income recognized for the three and nine months ended September 30, 2019 was $141 and $427 , respectively. The following is a schedule, by years, of maturities of lease liabilities as of September 30, 2019 : Total Operating Lease Payments 2019 (excluding the nine months ended September 30, 2019) $ 6,943 2020 5,848 2021 4,502 2022 3,882 2023 3,000 Thereafter 5,475 Total minimum lease payments (1) (2) 29,650 Less amount representing imputed interest 4,582 Present value of lease obligations $ 25,068 Weighted average remaining lease term (years) 5.28 Weighted average discount rate 6.28 % (1) Partially includes rent expense amounts payable in various foreign currencies and are based on the spot foreign currency exchange rate as of September 30, 2019 , where applicable. (2) Includes lease agreements and extensions that have been executed, but has not yet commenced, as of September 30, 2019 .</t>
  </si>
  <si>
    <t>Basis of Presentation (Policies)</t>
  </si>
  <si>
    <t>Summary</t>
  </si>
  <si>
    <t>Summary The accompanying unaudited interim consolidated financial statements were prepared in accordance with the rules and regulations of the Securities and Exchange Commission ("SEC") pertaining to reports on Form 10-Q and should be read in conjunction with the consolidated financial statements and accompanying notes included in the Company’s Annual Report on Form 10-K for the year ended December 31, 2018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Construction Claims Group Sale</t>
  </si>
  <si>
    <t>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5 Discontinued Operations" in the Company's 2018 Annual Report on Form 10-K for the year ended December 31, 2018 , filed with the SEC on April 1, 2019 .</t>
  </si>
  <si>
    <t>Reclassifications</t>
  </si>
  <si>
    <t>Reclassification A reclassification was made in the presentation of the consolidated statements of operations for the three and nine months ended September 30, 2018 for $3,211 and $4,788 , respectively, related to the Middle East vacation expense. The expense was reclassified from direct expense to selling, general and administrative expenses to conform to current year presentation.</t>
  </si>
  <si>
    <t>Foreign Currency Translations and Transactions</t>
  </si>
  <si>
    <t>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function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t>
  </si>
  <si>
    <t>Concentrations of Credit Risk</t>
  </si>
  <si>
    <t>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Retainage Receivable and Revenue Recognition</t>
  </si>
  <si>
    <t xml:space="preserve"> Retainage Receivable Retainage receivable represents balances billed but not paid by clients pursuant to retainage provisions in certain contracts and will be due upon completion of specific tasks or the completion of the contract.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lients," for more detail, regarding how the Company recognizes revenue under each type of its contractual arrangements.</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operation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si>
  <si>
    <t>Restricted Cash</t>
  </si>
  <si>
    <t>Restricted Cash Restricted cash primarily represents cash collateral required to be maintained in foreign bank accounts to serve as collateral for letters of credit, bonds or guarantees on certain projects. The cash will remain restricted until the respective project has been completed, which typically is greater than one year.</t>
  </si>
  <si>
    <t>Earnings (loss) per Share</t>
  </si>
  <si>
    <t>Earnings (loss) per Share Basic earnings (los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and restricted stock unit awards using the treasury stock method, if dilutive. The Company has outstanding options to purchase approximately 1,879 shares and 1,966 shares at September 30, 2019 and 2018 , respectively. In addition, the Company had 511 and 96 restricted and deferred stock units outstanding at September 30, 2019 and 2018 , respectively. These awards were excluded from the calculation of diluted earnings (loss) per share for the three and nine months ended September 30, 2019 and 2018 because they were antidilutive.</t>
  </si>
  <si>
    <t>New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3 to the consolidated financial statements in Item 8 of Form 10-K for the year ended December 31, 2018 filed with the SEC on April 1, 2019 . See update below. Recently Adopted Accounting Pronouncements On January 1, 2019, the Company adopted ASU 2016-2, Leases (Topic 842), which required the Company to recognize lease assets and lease liabilities (related to leases previously classified as operating under previous U.S. GAAP) on its consolidated balance sheet for all leases in excess of one year in duration. The adoption of this ASU impacted the Company’s financial statements in that all existing leases were recorded as right-of-use ("ROU") assets and liabilities on the balance sheet. The Company elected to adopt the ASU 2016-2 using the modified retrospective method and, therefore, have not recast comparative periods presented in its unaudited consolidated financial statements. The Company elected the package of transition practical expedients for existing leases and therefore the Company has not reassessed the following: lease classification for existing leases, whether any existing contracts contained leases, if any initial direct costs were incurred and whether existing land easements should be accounted for as leases. The Company did not apply the hindsight practical expedient, accordingly, the Company did not use hindsight in its assessment of lease terms. As permitted under ASU 2016-2, the Company elected as accounting policy elections to not recognize ROU assets and related lease liabilities for leases with terms of twelve months or less and to not separate lease and non-lease components, and instead account for the non-lease components together with the lease components as a single lease component. In connection with the adoption of the new standard, the Company recorded $16,500 of operating lease right of use assets and $22,841 of operating lease liabilities as of January 1, 2019. See Note 14 of this Form 10-Q for additional information and required disclosures. Under Topic 842, the Company determined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lso on January 1, 2019, the Company adopt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Our equity incentive plans limit share-based awards to employees and directors of the Company, therefore, adoption of this standard did not have a material impact on the Company’s consolidated financial statements. Also on January 1, 2019, the Company adopted the final rule under SEC Release No. 33-10532, Disclosure Update and Simplification , which amended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We have updated our consolidated financial statements to include a reconciliation of the beginning balance to the ending balance of stockholders’ equity for each period for which a statement of comprehensive income is presented. Recently Issued Accounting Pronouncements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does not expect this update to have a material impact on the Company's consolidated financial statements. In October 2018, the FASB issued ASU 2018-17, Consolidation (Topic 810): Targeted Improvements to Related Party Guidance for Variable Interest Entities ("VIE"). The amendments in this ASU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by GAAP). These amendments will create alignment between determining whether a decision-making fee is a variable interest and determining whether a reporting entity within a related party group is the primary beneficiary of a VIE. The standard is effective for annual periods, including interim periods within those annual periods, beginning after December 15, 2019 for public companies. Early adoption is permitted. The Company is currently determining the impact that adoption of this guidance will have on the financial statements.</t>
  </si>
  <si>
    <t>Basis of Presentation (Tables)</t>
  </si>
  <si>
    <t>Schedule of Cash and Cash Equivalents</t>
  </si>
  <si>
    <t>The following table provides a reconciliation of cash, cash equivalents and restricted cash reported within the balance sheets that sum to the total of the same such amounts shown in the statements of cash flows: September 30, 2019 December 31, 2018 Cash and cash equivalents $ 17,350 $ 18,711 Cash - restricted 5,033 2,945 Cash - restricted, net of current portion 2,777 1,451 Total cash, cash equivalents and restricted cash shown in the consolidated statements of cash flows $ 25,160 $ 23,107</t>
  </si>
  <si>
    <t>Schedule of Earnings Per Share</t>
  </si>
  <si>
    <t>The following table provides a reconciliation to net earnings (loss) used in the numerator for earnings (loss) per share from continuing operations attributable to Hill: Three Months Ended September 30, Nine Months Ended September 30, 2019 2018 2019 2018 Income (loss) from continuing operations $ 2,507 $ (8,484 ) $ 2,139 $ (23,217 ) Less: net earnings - noncontrolling interest 26 60 176 96 Net income (loss) from continuing operations attributable to Hill $ 2,481 $ (8,544 ) $ 1,963 $ (23,313 )</t>
  </si>
  <si>
    <t>Revenue from Contracts with Clients (Tables)</t>
  </si>
  <si>
    <t>Disaggregation of Revenue</t>
  </si>
  <si>
    <t>The components of the Company’s revenue by contract type and geographic region for the three and nine months 2019 and 2018 are as follows: Three Months Ended September 30, 2019 Three Months Ended September 30, 2018 Fixed Price T&amp;M Total Percent of Total Revenue Fixed Price T&amp;M Total Percent of Total Revenue United States $ 4,043 $ 45,893 $ 49,936 52.3 % $ 2,575 $ 46,559 $ 49,134 48.2 % Latin America 1,662 7 1,669 1.7 % 2,751 — 2,751 2.7 % Europe 5,741 4,815 10,556 11.0 % 4,950 5,529 10,479 10.3 % Middle East 7,567 17,880 25,447 26.6 % 11,904 18,784 30,688 30.1 % Africa 388 6,617 7,005 7.3 % 621 6,091 6,712 6.6 % Asia/Pacific 435 622 1,057 1.1 % 782 1,389 2,171 2.1 % Total $ 19,836 $ 75,834 $ 95,670 100.0 % $ 23,583 $ 78,352 $ 101,935 100.0 % Nine Months Ended September 30, 2019 Nine Months Ended September 30, 2018 Fixed Price T&amp;M Total Percent of Total Revenue Fixed Price T&amp;M Total Percent of Total Revenue United States $ 11,156 $ 138,218 $ 149,374 51.1 % $ 8,436 $ 144,035 $ 152,471 46.5 % Latin America 5,651 363 6,014 2.1 % 7,314 1,207 8,521 2.6 % Europe 17,094 15,418 32,512 11.1 % 15,271 15,904 31,175 9.5 % Middle East 27,797 51,933 79,730 27.2 % 45,377 61,033 106,410 32.4 % Africa 1,559 19,325 20,884 7.1 % 1,264 19,015 20,279 6.2 % Asia/Pacific 1,164 2,932 4,096 1.4 % 4,772 4,352 9,124 2.8 % Total $ 64,421 $ 228,189 $ 292,610 100.0 % $ 82,434 $ 245,546 $ 327,980 100.0 %</t>
  </si>
  <si>
    <t>Accounts Receivable (Tables)</t>
  </si>
  <si>
    <t>Schedule of components of accounts receivable</t>
  </si>
  <si>
    <t>The components of accounts receivable are as follows: September 30, 2019 December 31, 2018 Billed (1) $ 145,602 $ 155,540 Unbilled (2) 31,236 32,546 176,838 188,086 Allowance for doubtful accounts (1) (66,263 ) (70,617 ) Accounts receivable, less allowance for doubtful accounts $ 110,575 $ 117,469 (1) Includes $41,695 and $42,092 related to amounts due from a client in Africa as of September 30, 2019 and December 31, 2018 , respectively. (2) Amount is net of unbilled reserves.</t>
  </si>
  <si>
    <t>Intangible Assets (Tables)</t>
  </si>
  <si>
    <t>Summary of acquired intangible assets</t>
  </si>
  <si>
    <t xml:space="preserve">The following table summarizes the Company’s acquired intangible assets: September 30, 2019 December 31, 2018 Gross Accumulated Gross Accumulated Client relationships $ 4,516 $ 3,587 $ 4,591 $ 3,275 Total $ 4,516 $ 3,587 $ 4,591 $ 3,275 Intangible assets, net $ 929 $ 1,316 </t>
  </si>
  <si>
    <t>Summary of amortization expense related to intangible assets</t>
  </si>
  <si>
    <t>Amortization expense related to intangible assets was as follows: Three Months Ended September 30, Nine Months Ended September 30, 2019 2018 2019 2018 $ 113 $ 209 $ 347 $ 784</t>
  </si>
  <si>
    <t>Summary of estimated amortization expense of intangible assets for the next five years</t>
  </si>
  <si>
    <t>The following table presents the estimated amortization expense for the next five years: Estimated Amortization Expense Year ending December 31, 2019 (remaining 3 months) $ 113 2020 190 2021 162 2022 162 2023 162</t>
  </si>
  <si>
    <t>Goodwill (Tables)</t>
  </si>
  <si>
    <t>Summary of changes in the Company's carrying value of goodwill</t>
  </si>
  <si>
    <t>The following table summarizes the changes in the Company’s carrying value of goodwill during 2019 : Balance, December 31, 2018 $ 48,869 Translation adjustments (1) (1,828 ) Balance, September 30, 2019 $ 47,041 (1) The translation adjustment was calculated based on the foreign currency exchange rates as of September 30, 2019 .</t>
  </si>
  <si>
    <t>Accounts Payable and Accrued Expenses (Tables)</t>
  </si>
  <si>
    <t>Schedule of components of accounts payable and accrued expenses</t>
  </si>
  <si>
    <t>Below are the components of accounts payable and accrued expenses: September 30, 2019 December 31, 2018 Accounts payable $ 26,487 $ 30,005 Accrued payroll and related expenses 29,735 28,915 Accrued subcontractor fees 13,051 13,447 Accrued agency fees 323 237 Accrued legal and professional fees 1,847 2,277 Other accrued expenses (1) 2,717 5,155 $ 74,160 $ 80,036 (1) Includes amounts payable of $3,870 related to the Profit Improvement Plan as of December 31, 2018 . There were no such payables at September 30, 2019 .</t>
  </si>
  <si>
    <t>Notes Payable and Long-Term Debt (Tables)</t>
  </si>
  <si>
    <t>Summary of outstanding debt obligations</t>
  </si>
  <si>
    <t>The table below reflects the Company's notes payable and long-term debt, which includes credit facilities: Interest Rate (1) Balance Outstanding as of Loan Maturity Interest Rate Type September 30, December 31, September 30, December 31, Secured Credit Facilities Hill International, Inc. - Société Générale 2017 Term Loan Facility 06/20/2023 Variable 7.95% 7.62% $ 29,325 $ 29,550 Hill International, Inc. - Société Générale Domestic Revolving Credit Facility 05/04/2022 Variable 6.36% 6.31% 17,650 14,400 Hill International N.V.. - Société Générale International Revolving Credit Facility 05/04/2022 Variable 4.17% N/A 1,418 — Unsecured Credit Facilities Hill International, Inc. - First Abu Dhabi Bank ("FAB") PJSC Overdraft Credit Facility (2) 04/18/2020 Variable 5.58% 5.58% 2,177 2,461 Hill International Brasil S.A. - Revolving Credit Facility (3) 12/12/2019 Fixed 3.35% 3.35% 359 — Unsecured Notes Payable and Long-Term Debt Hill International Spain SA-Bankia S.A. &amp; Bankinter S.A.(4) 12/31/2021 Fixed 2.21% 2.17% 1,147 1,594 Hill International Spain SA - IberCaja Banco. S.A. (4) 12/31/2019 Variable 3.45% 3.41% 48 198 Philadelphia Industrial Development Corporation Loan 03/31/2027 Fixed 2.79% 2.75% 497 542 Total notes payable and long-term debt, gross $ 52,621 $ 48,745 Less: unamortized discount and deferred financing costs related to Société Générale 2017 Term Loan Facility (675 ) (794 ) Notes payable and long-term debt $ 51,946 $ 47,951 Current portion of notes payable $ 3,447 $ 3,538 Current portion of unamortized debt discount and deferred financing costs $ (181 ) $ (174 ) Current maturities of notes payable and long-term debt $ 3,266 $ 3,364 Notes payable and long-term debt, net of current maturities $ 48,680 $ 44,587 (1) Interest rates for variable interest rate debt are reflected on a weighted average basis through September 30, 2019 since inception. (2) Credit facility lender was formerly known as National Bank of Abu Dhabi. There is no stated maturity date, however, the loan is subject to annual review in April of each year, or at any other time as determined by FAB. Therefore, the amount outstanding is reflected within the current maturities of notes payable and long-term debt. Balances outstanding are reflected in U.S. dollars based on the conversion rates from AED as of September 30, 2019 and December 31, 2018 . The Company had $954 of availability under the credit facility as of September 30, 2019 . (3) The unsecured Hill International Brasil S.A. revolving credit facilities were previously held with two banks in Brazil under four separate arrangements and were subject to automatic renewal on a monthly basis. In October 2018, three of the credit facilities were not renewed. The Company had $122 of availability under the credit facility as of September 30, 2019 . The amounts outstanding and available are based on conversion rates from Brazilian Real as of September 30, 2019 and December 31, 2018 . (4) Balances outstanding are reflected in U.S. dollars based on the conversion rates from Euros as of September 30, 2019 and December 31, 2018 .</t>
  </si>
  <si>
    <t>Segment and Related Information (Tables)</t>
  </si>
  <si>
    <t>Schedule of Revenue by Geographic Region</t>
  </si>
  <si>
    <t>Total Revenue by Geographic Region: Three Months Ended September 30, Nine Months Ended September 30, 2019 2018 2019 2018 United States $ 49,936 52.3 % $ 49,134 48.2 % $ 149,374 51.1 % $ 152,471 46.5 % Latin America 1,669 1.7 % 2,751 2.7 % 6,014 2.1 % 8,521 2.6 % Europe 10,556 11.0 % 10,479 10.3 % 32,512 11.1 % 31,175 9.5 % Middle East 25,447 26.6 % 30,688 30.1 % 79,730 27.2 % 106,410 32.4 % Africa 7,005 7.3 % 6,712 6.6 % 20,884 7.1 % 20,279 6.2 % Asia/Pacific 1,057 1.1 % 2,171 2.1 % 4,096 1.4 % 9,124 2.8 % Total $ 95,670 100.0 % $ 101,935 100.0 % $ 292,610 100.0 % $ 327,980 100.0 % Consulting Fee Revenue by Geographic Region: Three Months Ended September 30, Nine Months Ended September 30, 2019 2018 2019 2018 United States $ 33,442 44.1 % $ 34,173 42.1 % $ 100,236 43.2 % $ 105,239 40.2 % Latin America 1,668 2.2 % 2,744 3.4 % 6,011 2.6 % 8,504 3.2 % Europe 9,989 13.2 % 9,258 11.4 % 31,073 13.4 % 28,673 11.0 % Middle East 23,328 30.8 % 26,909 33.1 % 71,663 30.9 % 95,142 36.3 % Africa 6,421 8.5 % 6,089 7.5 % 19,198 8.3 % 18,543 7.1 % Asia/Pacific 899 1.2 % 2,058 2.5 % 3,601 1.6 % 5,693 2.2 % Total $ 75,747 100.0 % $ 81,231 100.0 % $ 231,782 100.0 % $ 261,794 100.0 %</t>
  </si>
  <si>
    <t>Schedule of Operating Profit (Loss)</t>
  </si>
  <si>
    <t>Operating Profit (Loss) by Geographic Region: Three Months Ended Nine Months Ended 2019 2018 2019 2018 United States $ 8,306 $ 8,451 $ 22,459 $ 26,559 Latin America (563 ) 279 (813 ) 935 Europe (1) 1,303 1,629 4,359 5,465 Middle East (1) 4,982 6,007 14,579 11,900 Africa 1,241 1,870 4,262 7,772 Asia/Pacific (1) 216 1,010 (84 ) 1,297 Corporate (2) (12,382 ) (26,915 ) (36,516 ) (70,362 ) Total $ 3,103 $ (7,669 ) $ 8,246 $ (16,434 ) (1) includes Hill's share of loss (profit) of equity method affiliates on the Consolidated Statements of Operations. (2) includes foreign exchange expense of $1,839 and $1,824 for the three and nine months ended September 30, 2019 , respectively and $3,830 and $8,936 for the three and nine months ended September 30, 2018 , respectively.</t>
  </si>
  <si>
    <t>Schedule of Depreciation and Amortization Expense</t>
  </si>
  <si>
    <t>Depreciation and Amortization Expense: Three Months Ended Nine Months Ended 2019 2018 2019 2018 Project Management $ 836 $ 762 $ 2,400 $ 2,793 Corporate 14 164 35 640 Total $ 850 $ 926 $ 2,435 $ 3,433</t>
  </si>
  <si>
    <t>Schedule of Revenue By Client Type</t>
  </si>
  <si>
    <t>Total Revenue By Client Type: Three Months Ended September 30, Nine Months Ended September 30, 2019 2018 2019 2018 U.S. federal government $ 4,311 4.5 % $ 4,329 4.2 % $ 13,398 4.6 % $ 12,124 3.7 % U.S. state, regional and local governments 31,222 32.6 % 34,047 33.4 % 94,193 32.2 % 103,759 31.6 % Foreign governments 24,962 26.1 % 27,039 26.5 % 74,845 25.6 % 94,476 28.8 % Private sector 35,175 36.8 % 36,520 35.9 % 110,174 37.6 % 117,621 35.9 % Total $ 95,670 100.0 % $ 101,935 100.0 % $ 292,610 100.0 % $ 327,980 100.0 %</t>
  </si>
  <si>
    <t>Schedule of Property, Plant and Equipment, Net by Geographic Location</t>
  </si>
  <si>
    <t>Property, Plant and Equipment, Net, by Geographic Location: September 30, 2019 December 31, 2018 United States $ 9,365 $ 8,416 Latin America 717 692 Europe 487 503 Middle East 828 962 Africa 111 105 Asia/Pacific 89 109 Total $ 11,597 $ 10,787</t>
  </si>
  <si>
    <t>Operating Leases (Tables)</t>
  </si>
  <si>
    <t>Maturities of Operating Lease Liabilities</t>
  </si>
  <si>
    <t>The following is a schedule, by years, of maturities of lease liabilities as of September 30, 2019 : Total Operating Lease Payments 2019 (excluding the nine months ended September 30, 2019) $ 6,943 2020 5,848 2021 4,502 2022 3,882 2023 3,000 Thereafter 5,475 Total minimum lease payments (1) (2) 29,650 Less amount representing imputed interest 4,582 Present value of lease obligations $ 25,068 Weighted average remaining lease term (years) 5.28 Weighted average discount rate 6.28 % (1) Partially includes rent expense amounts payable in various foreign currencies and are based on the spot foreign currency exchange rate as of September 30, 2019 , where applicable. (2) Includes lease agreements and extensions that have been executed, but has not yet commenced, as of September 30, 2019 .</t>
  </si>
  <si>
    <t>Liquidity (Details) - USD ($) $ in Thousands</t>
  </si>
  <si>
    <t>Liquidity [Line Items]</t>
  </si>
  <si>
    <t>U.S. Revolver | Letters of credit</t>
  </si>
  <si>
    <t>Available borrowing capacity</t>
  </si>
  <si>
    <t>Foreign credit agreements | International Revolver | Revolving credit facility</t>
  </si>
  <si>
    <t>Foreign credit agreements | Other Foreign Banks | International Revolver | Revolving credit facility</t>
  </si>
  <si>
    <t>Basis of Presentation - Reclassification (Details) - USD ($) $ in Thousands</t>
  </si>
  <si>
    <t>Error Corrections and Prior Period Adjustments Restatement [Line Items]</t>
  </si>
  <si>
    <t>Amount reclassified</t>
  </si>
  <si>
    <t>Selling, General and Administrative Expenses</t>
  </si>
  <si>
    <t>Basis of Presentation - Other Income, net (Details) $ in Thousands</t>
  </si>
  <si>
    <t>Sep. 30, 2019USD ($)</t>
  </si>
  <si>
    <t>Other income</t>
  </si>
  <si>
    <t>Amount of grant received</t>
  </si>
  <si>
    <t>Expense related to other non-operating activity</t>
  </si>
  <si>
    <t>Grant liability</t>
  </si>
  <si>
    <t>Basis of Presentation - Concentration of Credit Risk (Details)</t>
  </si>
  <si>
    <t>12 Months Ended</t>
  </si>
  <si>
    <t>Concentration Risk [Line Items]</t>
  </si>
  <si>
    <t>Concentration risk</t>
  </si>
  <si>
    <t>100.00%</t>
  </si>
  <si>
    <t>Customer Concentration Risk</t>
  </si>
  <si>
    <t>1 Customer | Customer Concentration Risk | Accounts Receivable</t>
  </si>
  <si>
    <t>19.00%</t>
  </si>
  <si>
    <t>17.00%</t>
  </si>
  <si>
    <t>Basis of Presentation - Antidilutive Securities (Details) - shares shares in Thousands</t>
  </si>
  <si>
    <t>Employee Stock Option</t>
  </si>
  <si>
    <t>Antidilutive Securities Excluded from Computation of Earnings Per Share [Line Items]</t>
  </si>
  <si>
    <t>Total number of shares excluded from diluted earnings per common share (in shares)</t>
  </si>
  <si>
    <t>Deferred Stock Units (DSUs)</t>
  </si>
  <si>
    <t>Basis of Presentation - Restricted Cash (Details) - USD ($) $ in Thousands</t>
  </si>
  <si>
    <t>Total cash, cash equivalents and restricted cash shown in the consolidated statements of cash flows</t>
  </si>
  <si>
    <t>Basis of Presentation - Earnings per Share (Details) - USD ($) $ in Thousands</t>
  </si>
  <si>
    <t>Less: net earnings - noncontrolling interest</t>
  </si>
  <si>
    <t>Net income (loss) from continuing operations attributable to Hill</t>
  </si>
  <si>
    <t>Basis of Presentation - Accounting Pronouncements (Details) - USD ($) $ in Thousands</t>
  </si>
  <si>
    <t>Jan. 01, 2019</t>
  </si>
  <si>
    <t>New Accounting Pronouncements or Change in Accounting Principle [Line Items]</t>
  </si>
  <si>
    <t>ASU 2016-02</t>
  </si>
  <si>
    <t>Revenue from Contracts with Clients - Narrative (Details) $ in Thousands</t>
  </si>
  <si>
    <t>Sep. 30, 2018USD ($)</t>
  </si>
  <si>
    <t>Sep. 30, 2019USD ($)segment</t>
  </si>
  <si>
    <t>Number of operating segments | segment</t>
  </si>
  <si>
    <t>Revenue recognized</t>
  </si>
  <si>
    <t>Remaining performance obligations</t>
  </si>
  <si>
    <t>Revenue, Remaining Performance Obligation, Expected Timing of Satisfaction, Start Date [Axis]: 2019-10-01</t>
  </si>
  <si>
    <t>Revenue, Remaining Performance Obligation, Expected Timing of Satisfaction [Line Items]</t>
  </si>
  <si>
    <t>Remaining performance obligations, expected term</t>
  </si>
  <si>
    <t>12 months</t>
  </si>
  <si>
    <t>Remaining performance obligations, percentage</t>
  </si>
  <si>
    <t>61.40%</t>
  </si>
  <si>
    <t>Maximum | Revenue, Remaining Performance Obligation, Expected Timing of Satisfaction, Start Date [Axis]: 2020-10-01</t>
  </si>
  <si>
    <t>5 years</t>
  </si>
  <si>
    <t>Revenue from Contracts with Clients - Disaggregation of Revenue (Details) - USD ($) $ in Thousands</t>
  </si>
  <si>
    <t>Disaggregation of Revenue [Line Items]</t>
  </si>
  <si>
    <t>Revenue</t>
  </si>
  <si>
    <t>Percent of Total Revenue</t>
  </si>
  <si>
    <t>United States</t>
  </si>
  <si>
    <t>52.30%</t>
  </si>
  <si>
    <t>48.20%</t>
  </si>
  <si>
    <t>51.10%</t>
  </si>
  <si>
    <t>46.50%</t>
  </si>
  <si>
    <t>Latin America</t>
  </si>
  <si>
    <t>1.70%</t>
  </si>
  <si>
    <t>2.70%</t>
  </si>
  <si>
    <t>2.10%</t>
  </si>
  <si>
    <t>2.60%</t>
  </si>
  <si>
    <t>Europe</t>
  </si>
  <si>
    <t>11.00%</t>
  </si>
  <si>
    <t>10.30%</t>
  </si>
  <si>
    <t>11.10%</t>
  </si>
  <si>
    <t>9.50%</t>
  </si>
  <si>
    <t>Middle East</t>
  </si>
  <si>
    <t>26.60%</t>
  </si>
  <si>
    <t>30.10%</t>
  </si>
  <si>
    <t>27.20%</t>
  </si>
  <si>
    <t>32.40%</t>
  </si>
  <si>
    <t>Africa</t>
  </si>
  <si>
    <t>7.30%</t>
  </si>
  <si>
    <t>6.60%</t>
  </si>
  <si>
    <t>7.10%</t>
  </si>
  <si>
    <t>6.20%</t>
  </si>
  <si>
    <t>Asia/Pacific</t>
  </si>
  <si>
    <t>1.10%</t>
  </si>
  <si>
    <t>1.40%</t>
  </si>
  <si>
    <t>2.8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Accounts Receivable - Components of Accounts Receivable (Details) - USD ($) $ in Thousands</t>
  </si>
  <si>
    <t>Components of accounts receivable</t>
  </si>
  <si>
    <t>Billed</t>
  </si>
  <si>
    <t>Accounts receivable, gross</t>
  </si>
  <si>
    <t>Allowance for doubtful accounts</t>
  </si>
  <si>
    <t>Accounts receivable, less allowance for doubtful accounts</t>
  </si>
  <si>
    <t>Customer in Libya</t>
  </si>
  <si>
    <t>Intangible Assets - Acquired (Details) - USD ($) $ in Thousands</t>
  </si>
  <si>
    <t>Gross Carrying Amount</t>
  </si>
  <si>
    <t>Accumulated Amortization</t>
  </si>
  <si>
    <t>Intangible assets, net</t>
  </si>
  <si>
    <t>Client relationship</t>
  </si>
  <si>
    <t>Intangible Assets - Amortization Expense (Details) - USD ($) $ in Thousands</t>
  </si>
  <si>
    <t>Amortization expense related to intangible assets</t>
  </si>
  <si>
    <t>Estimated amortization expense of intangible assets for the next five years</t>
  </si>
  <si>
    <t>2019 (remaining 3 months)</t>
  </si>
  <si>
    <t>2020</t>
  </si>
  <si>
    <t>2021</t>
  </si>
  <si>
    <t>2022</t>
  </si>
  <si>
    <t>2023</t>
  </si>
  <si>
    <t>Goodwill (Details) - USD ($)</t>
  </si>
  <si>
    <t>Goodwill [Roll Forward]</t>
  </si>
  <si>
    <t>Balance, December 31, 2018</t>
  </si>
  <si>
    <t>Translation adjustments</t>
  </si>
  <si>
    <t>Balance, September 30, 2019</t>
  </si>
  <si>
    <t>Goodwill impairment</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Restructuring costs payable</t>
  </si>
  <si>
    <t>Notes Payable and Long-Term Debt - Summary of Outstanding Debt Obligations (Details) - USD ($) $ in Thousands</t>
  </si>
  <si>
    <t>Debt Instrument [Line Items]</t>
  </si>
  <si>
    <t>Total notes payable and long-term debt, gross</t>
  </si>
  <si>
    <t>Less: unamortized discount and deferred financing costs related to Société Géné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95%</t>
  </si>
  <si>
    <t>7.62%</t>
  </si>
  <si>
    <t>Hill International, Inc. - Société Générale Domestic Revolving Credit Facility | Secured Debt</t>
  </si>
  <si>
    <t>6.36%</t>
  </si>
  <si>
    <t>6.31%</t>
  </si>
  <si>
    <t>Hill International N.V.. - Société Générale International Revolving Credit Facility | Secured Debt</t>
  </si>
  <si>
    <t>4.17%</t>
  </si>
  <si>
    <t>Hill International, Inc. - First Abu Dhabi Bank (FAB) PJSC Overdraft Credit Facility | Unsecured Debt</t>
  </si>
  <si>
    <t>5.58%</t>
  </si>
  <si>
    <t>Hill International Brasil S.A. - Revolving Credit Facility | Unsecured Debt</t>
  </si>
  <si>
    <t>Fixed interest rate</t>
  </si>
  <si>
    <t>3.35%</t>
  </si>
  <si>
    <t>Hill International Spain SA - Bankia, S.A. and Bankinter, S.A | Unsecured Debt</t>
  </si>
  <si>
    <t>2.21%</t>
  </si>
  <si>
    <t>2.17%</t>
  </si>
  <si>
    <t>Hill International Spain SA - IberCaja Banco, S.A. | Unsecured Debt</t>
  </si>
  <si>
    <t>3.45%</t>
  </si>
  <si>
    <t>3.41%</t>
  </si>
  <si>
    <t>Philadelphia Industrial Development Corporation Loan | Unsecured Debt</t>
  </si>
  <si>
    <t>2.79%</t>
  </si>
  <si>
    <t>2.75%</t>
  </si>
  <si>
    <t>Notes Payable and Long-Term Debt - Term Loan Facilities and Revolving Credit Facilities (Details) € in Thousands</t>
  </si>
  <si>
    <t>Sep. 30, 2019EUR (€)</t>
  </si>
  <si>
    <t>Dec. 31, 2018USD ($)</t>
  </si>
  <si>
    <t>Jun. 30, 2017EUR (€)</t>
  </si>
  <si>
    <t>Jun. 30, 2017USD ($)</t>
  </si>
  <si>
    <t>Secured Credit Facilities</t>
  </si>
  <si>
    <t>Debt covenant leverage ratio limit</t>
  </si>
  <si>
    <t>Increase in applicable interest rate upon default</t>
  </si>
  <si>
    <t>2.00%</t>
  </si>
  <si>
    <t>Revolving credit facility | Other Assets</t>
  </si>
  <si>
    <t>Unamortized debt issuance costs</t>
  </si>
  <si>
    <t>Revolving credit facility</t>
  </si>
  <si>
    <t>Maximum borrowing capacity</t>
  </si>
  <si>
    <t>Revolving credit facility | Revolving Credit Facility Prior To Amendment</t>
  </si>
  <si>
    <t>Maximum borrowing capacity | €</t>
  </si>
  <si>
    <t>U.S. Revolver | Revolving credit facility</t>
  </si>
  <si>
    <t>Unused facility commitment fees percentage</t>
  </si>
  <si>
    <t>0.50%</t>
  </si>
  <si>
    <t>Aggregate principal amount</t>
  </si>
  <si>
    <t>Amounts outstanding</t>
  </si>
  <si>
    <t>International Revolver | Revolving credit facility</t>
  </si>
  <si>
    <t>0.75%</t>
  </si>
  <si>
    <t>International Revolver | Revolving credit facility | Foreign credit agreements</t>
  </si>
  <si>
    <t>International Revolver | Revolving credit facility | Other Foreign Banks | Foreign credit agreements</t>
  </si>
  <si>
    <t>Notes Payable and Long-Term Debt - Other Financing Arrangements (Details) - USD ($) $ in Thousands</t>
  </si>
  <si>
    <t>May 01, 2019</t>
  </si>
  <si>
    <t>Long-term debt</t>
  </si>
  <si>
    <t>Other notes payable | Premium Financing Agreement with AFCO Premium Credit LLC</t>
  </si>
  <si>
    <t>Down payment</t>
  </si>
  <si>
    <t>Debt term</t>
  </si>
  <si>
    <t>11 years</t>
  </si>
  <si>
    <t>Interest rate</t>
  </si>
  <si>
    <t>4.57%</t>
  </si>
  <si>
    <t>Share-Based Compensation (Details) - USD ($) $ / shares in Units, $ in Thousands</t>
  </si>
  <si>
    <t>May 10, 2017</t>
  </si>
  <si>
    <t>Dec. 31, 2017</t>
  </si>
  <si>
    <t>Share-based Compensation Arrangement by Share-based Payment Award [Line Items]</t>
  </si>
  <si>
    <t>RSUs</t>
  </si>
  <si>
    <t>Other than options granted (in shares)</t>
  </si>
  <si>
    <t>Number of common stock issuable per each award (in shares)</t>
  </si>
  <si>
    <t>Award vesting period</t>
  </si>
  <si>
    <t>3 years</t>
  </si>
  <si>
    <t>Weighted average price per share (in dollars per share)</t>
  </si>
  <si>
    <t>Deferred Stock Units (DSUs) | Board of Directors</t>
  </si>
  <si>
    <t>Deferred Stock Units (DSUs) | Employee</t>
  </si>
  <si>
    <t>Options outstanding (in shares)</t>
  </si>
  <si>
    <t>Weighted average exercise price of outstanding options (in dollars per share)</t>
  </si>
  <si>
    <t>Options granted (in shares)</t>
  </si>
  <si>
    <t>Contractual life</t>
  </si>
  <si>
    <t>Granted (in dollars per share)</t>
  </si>
  <si>
    <t>Aggregate fair value</t>
  </si>
  <si>
    <t>Expected life</t>
  </si>
  <si>
    <t>3 years 6 months</t>
  </si>
  <si>
    <t>Volatility rate</t>
  </si>
  <si>
    <t>49.40%</t>
  </si>
  <si>
    <t>Risk-free interest rate</t>
  </si>
  <si>
    <t>1.87%</t>
  </si>
  <si>
    <t>Options lapsed (in shares)</t>
  </si>
  <si>
    <t>Weighted average exercise price of options lapsed (in dollars per share)</t>
  </si>
  <si>
    <t>Employee Stock Option | ICEO</t>
  </si>
  <si>
    <t>Granted (in shares)</t>
  </si>
  <si>
    <t>Income Taxes (Details) - USD ($) $ in Thousands</t>
  </si>
  <si>
    <t>Effective income tax rate (as a percent)</t>
  </si>
  <si>
    <t>(15.70%)</t>
  </si>
  <si>
    <t>5.10%</t>
  </si>
  <si>
    <t>51.20%</t>
  </si>
  <si>
    <t>(14.40%)</t>
  </si>
  <si>
    <t>Reserve for uncertain tax positions</t>
  </si>
  <si>
    <t>Income tax expense related to interest and penalties</t>
  </si>
  <si>
    <t>Income tax benefit recognized</t>
  </si>
  <si>
    <t>Segment and Related Information - Revenue by Geographic Region (Details) $ in Thousands</t>
  </si>
  <si>
    <t>Consulting Fee Revenue and Total Revenue by Geographic Region:</t>
  </si>
  <si>
    <t>Number of reporting units | segment</t>
  </si>
  <si>
    <t>Geographic Concentration Risk</t>
  </si>
  <si>
    <t>Geographic Concentration Risk | United States</t>
  </si>
  <si>
    <t>Geographic Concentration Risk | Latin America</t>
  </si>
  <si>
    <t>Geographic Concentration Risk | Europe</t>
  </si>
  <si>
    <t>Geographic Concentration Risk | Middle East</t>
  </si>
  <si>
    <t>Geographic Concentration Risk | Africa</t>
  </si>
  <si>
    <t>Geographic Concentration Risk | Asia/Pacific</t>
  </si>
  <si>
    <t>Consulting fee revenue | United States</t>
  </si>
  <si>
    <t>Consulting fee revenue | Latin America</t>
  </si>
  <si>
    <t>Consulting fee revenue | Europe</t>
  </si>
  <si>
    <t>Consulting fee revenue | Middle East</t>
  </si>
  <si>
    <t>Consulting fee revenue | Africa</t>
  </si>
  <si>
    <t>Consulting fee revenue | Asia/Pacific</t>
  </si>
  <si>
    <t>Consulting fee revenue | Geographic Concentration Risk</t>
  </si>
  <si>
    <t>Consulting fee revenue | Geographic Concentration Risk | United States</t>
  </si>
  <si>
    <t>44.10%</t>
  </si>
  <si>
    <t>42.10%</t>
  </si>
  <si>
    <t>43.20%</t>
  </si>
  <si>
    <t>40.20%</t>
  </si>
  <si>
    <t>Consulting fee revenue | Geographic Concentration Risk | Latin America</t>
  </si>
  <si>
    <t>2.20%</t>
  </si>
  <si>
    <t>3.40%</t>
  </si>
  <si>
    <t>3.20%</t>
  </si>
  <si>
    <t>Consulting fee revenue | Geographic Concentration Risk | Europe</t>
  </si>
  <si>
    <t>13.20%</t>
  </si>
  <si>
    <t>11.40%</t>
  </si>
  <si>
    <t>13.40%</t>
  </si>
  <si>
    <t>Consulting fee revenue | Geographic Concentration Risk | Middle East</t>
  </si>
  <si>
    <t>30.80%</t>
  </si>
  <si>
    <t>33.10%</t>
  </si>
  <si>
    <t>30.90%</t>
  </si>
  <si>
    <t>36.30%</t>
  </si>
  <si>
    <t>Consulting fee revenue | Geographic Concentration Risk | Africa</t>
  </si>
  <si>
    <t>8.50%</t>
  </si>
  <si>
    <t>7.50%</t>
  </si>
  <si>
    <t>8.30%</t>
  </si>
  <si>
    <t>Consulting fee revenue | Geographic Concentration Risk | Asia/Pacific</t>
  </si>
  <si>
    <t>1.20%</t>
  </si>
  <si>
    <t>2.50%</t>
  </si>
  <si>
    <t>1.60%</t>
  </si>
  <si>
    <t>Segment and Related Information - Operating Profit (Loss) (Details) - USD ($) $ in Thousands</t>
  </si>
  <si>
    <t>Segment Reporting, Reconciling Item for Operating Profit (Loss) from Segment to Consolidated [Line Items]</t>
  </si>
  <si>
    <t>Operating segment | United States</t>
  </si>
  <si>
    <t>Operating segment | Latin America</t>
  </si>
  <si>
    <t>Operating segment | Europe</t>
  </si>
  <si>
    <t>Operating segment | Middle East</t>
  </si>
  <si>
    <t>Operating segment | Africa</t>
  </si>
  <si>
    <t>Operating segment | Asia/Pacific</t>
  </si>
  <si>
    <t>Corporate</t>
  </si>
  <si>
    <t>Foreign exchange expens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 | U.S. federal government</t>
  </si>
  <si>
    <t>4.50%</t>
  </si>
  <si>
    <t>4.20%</t>
  </si>
  <si>
    <t>4.60%</t>
  </si>
  <si>
    <t>3.70%</t>
  </si>
  <si>
    <t>Customer Concentration Risk | U.S. state, regional and local governments</t>
  </si>
  <si>
    <t>32.60%</t>
  </si>
  <si>
    <t>33.40%</t>
  </si>
  <si>
    <t>32.20%</t>
  </si>
  <si>
    <t>31.60%</t>
  </si>
  <si>
    <t>Customer Concentration Risk | Foreign governments</t>
  </si>
  <si>
    <t>26.10%</t>
  </si>
  <si>
    <t>26.50%</t>
  </si>
  <si>
    <t>25.60%</t>
  </si>
  <si>
    <t>28.80%</t>
  </si>
  <si>
    <t>Customer Concentration Risk | Private sector</t>
  </si>
  <si>
    <t>36.80%</t>
  </si>
  <si>
    <t>35.90%</t>
  </si>
  <si>
    <t>37.60%</t>
  </si>
  <si>
    <t>Segment and Related Information - Property, Plant and Equipment, Net by Geographic Location (Details) - USD ($) $ in Thousands</t>
  </si>
  <si>
    <t>Property, Plant and Equipment, Net by Geographic Location:</t>
  </si>
  <si>
    <t>Property, plant and equipment, net</t>
  </si>
  <si>
    <t>Commitments and Contingencies - Narrative (Details) - USD ($) $ in Thousands</t>
  </si>
  <si>
    <t>Feb. 08, 2018</t>
  </si>
  <si>
    <t>Loss Contingencies [Line Items]</t>
  </si>
  <si>
    <t>Potential tax liability related to certain foreign subsidiaries</t>
  </si>
  <si>
    <t>Performance Guarantee</t>
  </si>
  <si>
    <t>Irrevocable standby letter of credit</t>
  </si>
  <si>
    <t>Operating Leases - Narrative (Details) - USD ($) $ in Thousands</t>
  </si>
  <si>
    <t>Lessee, Lease, Description [Line Items]</t>
  </si>
  <si>
    <t>Operating lease expense</t>
  </si>
  <si>
    <t>Rent expense</t>
  </si>
  <si>
    <t>Short-term and variable lease expense</t>
  </si>
  <si>
    <t>Sublease income</t>
  </si>
  <si>
    <t>Minimum</t>
  </si>
  <si>
    <t>Lease renewal option</t>
  </si>
  <si>
    <t>1 year</t>
  </si>
  <si>
    <t>Maximum</t>
  </si>
  <si>
    <t>Operating Leases - Maturities of Operating Lease Liabilities (Details) $ in Thousands</t>
  </si>
  <si>
    <t>Operating leases</t>
  </si>
  <si>
    <t>2019 (excluding the nine months ended September 30, 2019)</t>
  </si>
  <si>
    <t>Thereafter</t>
  </si>
  <si>
    <t>Total principal and interest payments</t>
  </si>
  <si>
    <t>Less amount representing imputed interest</t>
  </si>
  <si>
    <t>Present value of lease obligations</t>
  </si>
  <si>
    <t>Weighted average remaining lease term (years)</t>
  </si>
  <si>
    <t>5 years 3 months 10 days</t>
  </si>
  <si>
    <t>Weighted average discount rate</t>
  </si>
  <si>
    <t>6.2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56161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1</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65</v>
      </c>
    </row>
    <row r="4" spans="1:2">
      <c r="A4" s="4" t="s">
        <v>7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350</v>
      </c>
      <c r="C3" s="6" t="n">
        <v>18711</v>
      </c>
    </row>
    <row r="4" spans="1:3">
      <c r="A4" s="4" t="s">
        <v>63</v>
      </c>
      <c r="B4" s="5" t="n">
        <v>5033</v>
      </c>
      <c r="C4" s="5" t="n">
        <v>2945</v>
      </c>
    </row>
    <row r="5" spans="1:3">
      <c r="A5" s="4" t="s">
        <v>64</v>
      </c>
      <c r="B5" s="5" t="n">
        <v>110575</v>
      </c>
      <c r="C5" s="5" t="n">
        <v>117469</v>
      </c>
    </row>
    <row r="6" spans="1:3">
      <c r="A6" s="4" t="s">
        <v>65</v>
      </c>
      <c r="B6" s="5" t="n">
        <v>14041</v>
      </c>
      <c r="C6" s="5" t="n">
        <v>18397</v>
      </c>
    </row>
    <row r="7" spans="1:3">
      <c r="A7" s="4" t="s">
        <v>66</v>
      </c>
      <c r="B7" s="5" t="n">
        <v>25567</v>
      </c>
      <c r="C7" s="5" t="n">
        <v>19261</v>
      </c>
    </row>
    <row r="8" spans="1:3">
      <c r="A8" s="4" t="s">
        <v>67</v>
      </c>
      <c r="B8" s="5" t="n">
        <v>7651</v>
      </c>
      <c r="C8" s="5" t="n">
        <v>5554</v>
      </c>
    </row>
    <row r="9" spans="1:3">
      <c r="A9" s="4" t="s">
        <v>68</v>
      </c>
      <c r="B9" s="5" t="n">
        <v>1458</v>
      </c>
      <c r="C9" s="5" t="n">
        <v>758</v>
      </c>
    </row>
    <row r="10" spans="1:3">
      <c r="A10" s="4" t="s">
        <v>69</v>
      </c>
      <c r="B10" s="5" t="n">
        <v>181675</v>
      </c>
      <c r="C10" s="5" t="n">
        <v>183095</v>
      </c>
    </row>
    <row r="11" spans="1:3">
      <c r="A11" s="4" t="s">
        <v>70</v>
      </c>
      <c r="B11" s="5" t="n">
        <v>11597</v>
      </c>
      <c r="C11" s="5" t="n">
        <v>10787</v>
      </c>
    </row>
    <row r="12" spans="1:3">
      <c r="A12" s="4" t="s">
        <v>71</v>
      </c>
      <c r="B12" s="5" t="n">
        <v>2777</v>
      </c>
      <c r="C12" s="5" t="n">
        <v>1451</v>
      </c>
    </row>
    <row r="13" spans="1:3">
      <c r="A13" s="4" t="s">
        <v>72</v>
      </c>
      <c r="B13" s="5" t="n">
        <v>15439</v>
      </c>
    </row>
    <row r="14" spans="1:3">
      <c r="A14" s="4" t="s">
        <v>73</v>
      </c>
      <c r="B14" s="5" t="n">
        <v>8449</v>
      </c>
      <c r="C14" s="5" t="n">
        <v>5895</v>
      </c>
    </row>
    <row r="15" spans="1:3">
      <c r="A15" s="4" t="s">
        <v>74</v>
      </c>
      <c r="B15" s="5" t="n">
        <v>929</v>
      </c>
      <c r="C15" s="5" t="n">
        <v>1316</v>
      </c>
    </row>
    <row r="16" spans="1:3">
      <c r="A16" s="4" t="s">
        <v>75</v>
      </c>
      <c r="B16" s="5" t="n">
        <v>47041</v>
      </c>
      <c r="C16" s="5" t="n">
        <v>48869</v>
      </c>
    </row>
    <row r="17" spans="1:3">
      <c r="A17" s="4" t="s">
        <v>76</v>
      </c>
      <c r="B17" s="5" t="n">
        <v>2665</v>
      </c>
      <c r="C17" s="5" t="n">
        <v>3015</v>
      </c>
    </row>
    <row r="18" spans="1:3">
      <c r="A18" s="4" t="s">
        <v>77</v>
      </c>
      <c r="B18" s="5" t="n">
        <v>3665</v>
      </c>
      <c r="C18" s="5" t="n">
        <v>4521</v>
      </c>
    </row>
    <row r="19" spans="1:3">
      <c r="A19" s="4" t="s">
        <v>78</v>
      </c>
      <c r="B19" s="5" t="n">
        <v>4728</v>
      </c>
      <c r="C19" s="5" t="n">
        <v>5820</v>
      </c>
    </row>
    <row r="20" spans="1:3">
      <c r="A20" s="4" t="s">
        <v>79</v>
      </c>
      <c r="B20" s="5" t="n">
        <v>278965</v>
      </c>
      <c r="C20" s="5" t="n">
        <v>264769</v>
      </c>
    </row>
    <row r="21" spans="1:3">
      <c r="A21" s="3" t="s">
        <v>80</v>
      </c>
    </row>
    <row r="22" spans="1:3">
      <c r="A22" s="4" t="s">
        <v>81</v>
      </c>
      <c r="B22" s="5" t="n">
        <v>3266</v>
      </c>
      <c r="C22" s="5" t="n">
        <v>3364</v>
      </c>
    </row>
    <row r="23" spans="1:3">
      <c r="A23" s="4" t="s">
        <v>82</v>
      </c>
      <c r="B23" s="5" t="n">
        <v>74160</v>
      </c>
      <c r="C23" s="5" t="n">
        <v>80036</v>
      </c>
    </row>
    <row r="24" spans="1:3">
      <c r="A24" s="4" t="s">
        <v>83</v>
      </c>
      <c r="B24" s="5" t="n">
        <v>7555</v>
      </c>
      <c r="C24" s="5" t="n">
        <v>8826</v>
      </c>
    </row>
    <row r="25" spans="1:3">
      <c r="A25" s="4" t="s">
        <v>84</v>
      </c>
      <c r="B25" s="5" t="n">
        <v>10660</v>
      </c>
      <c r="C25" s="5" t="n">
        <v>11169</v>
      </c>
    </row>
    <row r="26" spans="1:3">
      <c r="A26" s="4" t="s">
        <v>85</v>
      </c>
      <c r="B26" s="5" t="n">
        <v>5166</v>
      </c>
    </row>
    <row r="27" spans="1:3">
      <c r="A27" s="4" t="s">
        <v>86</v>
      </c>
      <c r="B27" s="5" t="n">
        <v>5376</v>
      </c>
      <c r="C27" s="5" t="n">
        <v>5644</v>
      </c>
    </row>
    <row r="28" spans="1:3">
      <c r="A28" s="4" t="s">
        <v>87</v>
      </c>
      <c r="B28" s="5" t="n">
        <v>106183</v>
      </c>
      <c r="C28" s="5" t="n">
        <v>109039</v>
      </c>
    </row>
    <row r="29" spans="1:3">
      <c r="A29" s="4" t="s">
        <v>88</v>
      </c>
      <c r="B29" s="5" t="n">
        <v>48680</v>
      </c>
      <c r="C29" s="5" t="n">
        <v>44587</v>
      </c>
    </row>
    <row r="30" spans="1:3">
      <c r="A30" s="4" t="s">
        <v>89</v>
      </c>
      <c r="B30" s="5" t="n">
        <v>1551</v>
      </c>
      <c r="C30" s="5" t="n">
        <v>927</v>
      </c>
    </row>
    <row r="31" spans="1:3">
      <c r="A31" s="4" t="s">
        <v>90</v>
      </c>
      <c r="B31" s="5" t="n">
        <v>308</v>
      </c>
      <c r="C31" s="5" t="n">
        <v>418</v>
      </c>
    </row>
    <row r="32" spans="1:3">
      <c r="A32" s="4" t="s">
        <v>91</v>
      </c>
      <c r="B32" s="5" t="n">
        <v>3419</v>
      </c>
      <c r="C32" s="5" t="n">
        <v>5105</v>
      </c>
    </row>
    <row r="33" spans="1:3">
      <c r="A33" s="4" t="s">
        <v>92</v>
      </c>
      <c r="B33" s="5" t="n">
        <v>16271</v>
      </c>
    </row>
    <row r="34" spans="1:3">
      <c r="A34" s="4" t="s">
        <v>93</v>
      </c>
      <c r="B34" s="5" t="n">
        <v>4671</v>
      </c>
      <c r="C34" s="5" t="n">
        <v>10248</v>
      </c>
    </row>
    <row r="35" spans="1:3">
      <c r="A35" s="4" t="s">
        <v>94</v>
      </c>
      <c r="B35" s="5" t="n">
        <v>181083</v>
      </c>
      <c r="C35" s="5" t="n">
        <v>170324</v>
      </c>
    </row>
    <row r="36" spans="1:3">
      <c r="A36" s="4" t="s">
        <v>95</v>
      </c>
      <c r="B36" s="4" t="s">
        <v>96</v>
      </c>
      <c r="C36" s="4" t="s">
        <v>96</v>
      </c>
    </row>
    <row r="37" spans="1:3">
      <c r="A37" s="3" t="s">
        <v>97</v>
      </c>
    </row>
    <row r="38" spans="1:3">
      <c r="A38" s="4" t="s">
        <v>98</v>
      </c>
      <c r="B38" s="5" t="n">
        <v>0</v>
      </c>
      <c r="C38" s="5" t="n">
        <v>0</v>
      </c>
    </row>
    <row r="39" spans="1:3">
      <c r="A39" s="4" t="s">
        <v>99</v>
      </c>
      <c r="B39" s="5" t="n">
        <v>6</v>
      </c>
      <c r="C39" s="5" t="n">
        <v>6</v>
      </c>
    </row>
    <row r="40" spans="1:3">
      <c r="A40" s="4" t="s">
        <v>100</v>
      </c>
      <c r="B40" s="5" t="n">
        <v>212493</v>
      </c>
      <c r="C40" s="5" t="n">
        <v>210084</v>
      </c>
    </row>
    <row r="41" spans="1:3">
      <c r="A41" s="4" t="s">
        <v>101</v>
      </c>
      <c r="B41" s="5" t="n">
        <v>-83481</v>
      </c>
      <c r="C41" s="5" t="n">
        <v>-85444</v>
      </c>
    </row>
    <row r="42" spans="1:3">
      <c r="A42" s="4" t="s">
        <v>102</v>
      </c>
      <c r="B42" s="5" t="n">
        <v>-3756</v>
      </c>
      <c r="C42" s="5" t="n">
        <v>-2575</v>
      </c>
    </row>
    <row r="43" spans="1:3">
      <c r="A43" s="4" t="s">
        <v>103</v>
      </c>
      <c r="B43" s="5" t="n">
        <v>-28231</v>
      </c>
      <c r="C43" s="5" t="n">
        <v>-28231</v>
      </c>
    </row>
    <row r="44" spans="1:3">
      <c r="A44" s="4" t="s">
        <v>104</v>
      </c>
      <c r="B44" s="5" t="n">
        <v>97031</v>
      </c>
      <c r="C44" s="5" t="n">
        <v>93840</v>
      </c>
    </row>
    <row r="45" spans="1:3">
      <c r="A45" s="4" t="s">
        <v>105</v>
      </c>
      <c r="B45" s="5" t="n">
        <v>851</v>
      </c>
      <c r="C45" s="5" t="n">
        <v>605</v>
      </c>
    </row>
    <row r="46" spans="1:3">
      <c r="A46" s="4" t="s">
        <v>106</v>
      </c>
      <c r="B46" s="5" t="n">
        <v>97882</v>
      </c>
      <c r="C46" s="5" t="n">
        <v>94445</v>
      </c>
    </row>
    <row r="47" spans="1:3">
      <c r="A47" s="4" t="s">
        <v>107</v>
      </c>
      <c r="B47" s="6" t="n">
        <v>278965</v>
      </c>
      <c r="C47" s="6" t="n">
        <v>264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5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277</v>
      </c>
      <c r="B11" s="4" t="s">
        <v>304</v>
      </c>
    </row>
    <row r="12" spans="1:2">
      <c r="A12" s="4" t="s">
        <v>305</v>
      </c>
      <c r="B12" s="4" t="s">
        <v>306</v>
      </c>
    </row>
    <row r="13" spans="1:2">
      <c r="A13" s="4" t="s">
        <v>307</v>
      </c>
      <c r="B13" s="4" t="s">
        <v>308</v>
      </c>
    </row>
    <row r="14" spans="1:2">
      <c r="A14" s="4" t="s">
        <v>309</v>
      </c>
      <c r="B1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59</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62</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65</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69</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0</v>
      </c>
    </row>
    <row r="2" spans="1:3">
      <c r="A2" s="3" t="s">
        <v>109</v>
      </c>
    </row>
    <row r="3" spans="1:3">
      <c r="A3" s="4" t="s">
        <v>110</v>
      </c>
      <c r="B3" s="6" t="n">
        <v>66263</v>
      </c>
      <c r="C3" s="6" t="n">
        <v>70617</v>
      </c>
    </row>
    <row r="4" spans="1:3">
      <c r="A4" s="4" t="s">
        <v>111</v>
      </c>
      <c r="B4" s="7" t="n">
        <v>0.0001</v>
      </c>
      <c r="C4" s="7" t="n">
        <v>0.0001</v>
      </c>
    </row>
    <row r="5" spans="1:3">
      <c r="A5" s="4" t="s">
        <v>112</v>
      </c>
      <c r="B5" s="5" t="n">
        <v>1000000</v>
      </c>
      <c r="C5" s="5" t="n">
        <v>1000000</v>
      </c>
    </row>
    <row r="6" spans="1:3">
      <c r="A6" s="4" t="s">
        <v>113</v>
      </c>
      <c r="B6" s="5" t="n">
        <v>0</v>
      </c>
      <c r="C6" s="5" t="n">
        <v>0</v>
      </c>
    </row>
    <row r="7" spans="1:3">
      <c r="A7" s="4" t="s">
        <v>114</v>
      </c>
      <c r="B7" s="7" t="n">
        <v>0.0001</v>
      </c>
      <c r="C7" s="7" t="n">
        <v>0.0001</v>
      </c>
    </row>
    <row r="8" spans="1:3">
      <c r="A8" s="4" t="s">
        <v>115</v>
      </c>
      <c r="B8" s="5" t="n">
        <v>100000000</v>
      </c>
      <c r="C8" s="5" t="n">
        <v>100000000</v>
      </c>
    </row>
    <row r="9" spans="1:3">
      <c r="A9" s="4" t="s">
        <v>116</v>
      </c>
      <c r="B9" s="5" t="n">
        <v>62705000</v>
      </c>
      <c r="C9" s="5" t="n">
        <v>62181000</v>
      </c>
    </row>
    <row r="10" spans="1:3">
      <c r="A10" s="4" t="s">
        <v>117</v>
      </c>
      <c r="B10" s="5" t="n">
        <v>6546000</v>
      </c>
      <c r="C10" s="5" t="n">
        <v>6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7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8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87</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120</v>
      </c>
      <c r="D2" s="2" t="s">
        <v>60</v>
      </c>
    </row>
    <row r="3" spans="1:4">
      <c r="A3" s="3" t="s">
        <v>353</v>
      </c>
    </row>
    <row r="4" spans="1:4">
      <c r="A4" s="4" t="s">
        <v>62</v>
      </c>
      <c r="B4" s="6" t="n">
        <v>17350</v>
      </c>
      <c r="D4" s="6" t="n">
        <v>18711</v>
      </c>
    </row>
    <row r="5" spans="1:4">
      <c r="A5" s="4" t="s">
        <v>228</v>
      </c>
      <c r="B5" s="5" t="n">
        <v>716</v>
      </c>
      <c r="C5" s="6" t="n">
        <v>-14126</v>
      </c>
    </row>
    <row r="6" spans="1:4">
      <c r="A6" s="4" t="s">
        <v>354</v>
      </c>
    </row>
    <row r="7" spans="1:4">
      <c r="A7" s="3" t="s">
        <v>353</v>
      </c>
    </row>
    <row r="8" spans="1:4">
      <c r="A8" s="4" t="s">
        <v>355</v>
      </c>
      <c r="B8" s="5" t="n">
        <v>209</v>
      </c>
    </row>
    <row r="9" spans="1:4">
      <c r="A9" s="4" t="s">
        <v>356</v>
      </c>
    </row>
    <row r="10" spans="1:4">
      <c r="A10" s="3" t="s">
        <v>353</v>
      </c>
    </row>
    <row r="11" spans="1:4">
      <c r="A11" s="4" t="s">
        <v>355</v>
      </c>
      <c r="B11" s="5" t="n">
        <v>1076</v>
      </c>
    </row>
    <row r="12" spans="1:4">
      <c r="A12" s="4" t="s">
        <v>357</v>
      </c>
    </row>
    <row r="13" spans="1:4">
      <c r="A13" s="3" t="s">
        <v>353</v>
      </c>
    </row>
    <row r="14" spans="1:4">
      <c r="A14" s="4" t="s">
        <v>355</v>
      </c>
      <c r="B14" s="6" t="n">
        <v>10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58</v>
      </c>
      <c r="B1" s="2" t="s">
        <v>119</v>
      </c>
      <c r="C1" s="2" t="s">
        <v>1</v>
      </c>
    </row>
    <row r="2" spans="1:4">
      <c r="B2" s="2" t="s">
        <v>120</v>
      </c>
      <c r="C2" s="2" t="s">
        <v>2</v>
      </c>
      <c r="D2" s="2" t="s">
        <v>120</v>
      </c>
    </row>
    <row r="3" spans="1:4">
      <c r="A3" s="3" t="s">
        <v>359</v>
      </c>
    </row>
    <row r="4" spans="1:4">
      <c r="A4" s="4" t="s">
        <v>360</v>
      </c>
      <c r="D4" s="6" t="n">
        <v>10226</v>
      </c>
    </row>
    <row r="5" spans="1:4">
      <c r="A5" s="4" t="s">
        <v>236</v>
      </c>
      <c r="C5" s="6" t="n">
        <v>-4977</v>
      </c>
      <c r="D5" s="5" t="n">
        <v>-29849</v>
      </c>
    </row>
    <row r="6" spans="1:4">
      <c r="A6" s="4" t="s">
        <v>235</v>
      </c>
      <c r="C6" s="6" t="n">
        <v>10070</v>
      </c>
      <c r="D6" s="5" t="n">
        <v>40075</v>
      </c>
    </row>
    <row r="7" spans="1:4">
      <c r="A7" s="4" t="s">
        <v>361</v>
      </c>
    </row>
    <row r="8" spans="1:4">
      <c r="A8" s="3" t="s">
        <v>359</v>
      </c>
    </row>
    <row r="9" spans="1:4">
      <c r="A9" s="4" t="s">
        <v>360</v>
      </c>
      <c r="B9" s="6" t="n">
        <v>3211</v>
      </c>
      <c r="D9" s="6" t="n">
        <v>478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19</v>
      </c>
    </row>
    <row r="2" spans="1:2">
      <c r="B2" s="2" t="s">
        <v>363</v>
      </c>
    </row>
    <row r="3" spans="1:2">
      <c r="A3" s="3" t="s">
        <v>251</v>
      </c>
    </row>
    <row r="4" spans="1:2">
      <c r="A4" s="4" t="s">
        <v>364</v>
      </c>
      <c r="B4" s="6" t="n">
        <v>649</v>
      </c>
    </row>
    <row r="5" spans="1:2">
      <c r="A5" s="4" t="s">
        <v>365</v>
      </c>
      <c r="B5" s="5" t="n">
        <v>1000</v>
      </c>
    </row>
    <row r="6" spans="1:2">
      <c r="A6" s="4" t="s">
        <v>366</v>
      </c>
      <c r="B6" s="5" t="n">
        <v>100</v>
      </c>
    </row>
    <row r="7" spans="1:2">
      <c r="A7" s="4" t="s">
        <v>367</v>
      </c>
      <c r="B7" s="6" t="n">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368</v>
      </c>
      <c r="B1" s="2" t="s">
        <v>119</v>
      </c>
      <c r="D1" s="2" t="s">
        <v>1</v>
      </c>
      <c r="F1" s="2" t="s">
        <v>369</v>
      </c>
    </row>
    <row r="2" spans="1:6">
      <c r="B2" s="2" t="s">
        <v>2</v>
      </c>
      <c r="C2" s="2" t="s">
        <v>120</v>
      </c>
      <c r="D2" s="2" t="s">
        <v>2</v>
      </c>
      <c r="E2" s="2" t="s">
        <v>120</v>
      </c>
      <c r="F2" s="2" t="s">
        <v>60</v>
      </c>
    </row>
    <row r="3" spans="1:6">
      <c r="A3" s="3" t="s">
        <v>370</v>
      </c>
    </row>
    <row r="4" spans="1:6">
      <c r="A4" s="4" t="s">
        <v>371</v>
      </c>
      <c r="B4" s="4" t="s">
        <v>372</v>
      </c>
      <c r="C4" s="4" t="s">
        <v>372</v>
      </c>
      <c r="D4" s="4" t="s">
        <v>372</v>
      </c>
      <c r="E4" s="4" t="s">
        <v>372</v>
      </c>
    </row>
    <row r="5" spans="1:6">
      <c r="A5" s="4" t="s">
        <v>373</v>
      </c>
    </row>
    <row r="6" spans="1:6">
      <c r="A6" s="3" t="s">
        <v>370</v>
      </c>
    </row>
    <row r="7" spans="1:6">
      <c r="A7" s="4" t="s">
        <v>371</v>
      </c>
      <c r="B7" s="4" t="s">
        <v>372</v>
      </c>
      <c r="C7" s="4" t="s">
        <v>372</v>
      </c>
      <c r="D7" s="4" t="s">
        <v>372</v>
      </c>
      <c r="E7" s="4" t="s">
        <v>372</v>
      </c>
    </row>
    <row r="8" spans="1:6">
      <c r="A8" s="4" t="s">
        <v>374</v>
      </c>
    </row>
    <row r="9" spans="1:6">
      <c r="A9" s="3" t="s">
        <v>370</v>
      </c>
    </row>
    <row r="10" spans="1:6">
      <c r="A10" s="4" t="s">
        <v>371</v>
      </c>
      <c r="D10" s="4" t="s">
        <v>375</v>
      </c>
      <c r="F10" s="4" t="s">
        <v>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20</v>
      </c>
    </row>
    <row r="3" spans="1:3">
      <c r="A3" s="4" t="s">
        <v>378</v>
      </c>
    </row>
    <row r="4" spans="1:3">
      <c r="A4" s="3" t="s">
        <v>379</v>
      </c>
    </row>
    <row r="5" spans="1:3">
      <c r="A5" s="4" t="s">
        <v>380</v>
      </c>
      <c r="B5" s="5" t="n">
        <v>1879</v>
      </c>
      <c r="C5" s="5" t="n">
        <v>1966</v>
      </c>
    </row>
    <row r="6" spans="1:3">
      <c r="A6" s="4" t="s">
        <v>381</v>
      </c>
    </row>
    <row r="7" spans="1:3">
      <c r="A7" s="3" t="s">
        <v>379</v>
      </c>
    </row>
    <row r="8" spans="1:3">
      <c r="A8" s="4" t="s">
        <v>380</v>
      </c>
      <c r="B8" s="5" t="n">
        <v>511</v>
      </c>
      <c r="C8" s="5" t="n">
        <v>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251</v>
      </c>
    </row>
    <row r="3" spans="1:3">
      <c r="A3" s="4" t="s">
        <v>62</v>
      </c>
      <c r="B3" s="6" t="n">
        <v>17350</v>
      </c>
      <c r="C3" s="6" t="n">
        <v>18711</v>
      </c>
    </row>
    <row r="4" spans="1:3">
      <c r="A4" s="4" t="s">
        <v>63</v>
      </c>
      <c r="B4" s="5" t="n">
        <v>5033</v>
      </c>
      <c r="C4" s="5" t="n">
        <v>2945</v>
      </c>
    </row>
    <row r="5" spans="1:3">
      <c r="A5" s="4" t="s">
        <v>71</v>
      </c>
      <c r="B5" s="5" t="n">
        <v>2777</v>
      </c>
      <c r="C5" s="5" t="n">
        <v>1451</v>
      </c>
    </row>
    <row r="6" spans="1:3">
      <c r="A6" s="4" t="s">
        <v>383</v>
      </c>
      <c r="B6" s="6" t="n">
        <v>25160</v>
      </c>
      <c r="C6" s="6" t="n">
        <v>231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19</v>
      </c>
      <c r="D1" s="2" t="s">
        <v>1</v>
      </c>
    </row>
    <row r="2" spans="1:5">
      <c r="B2" s="2" t="s">
        <v>2</v>
      </c>
      <c r="C2" s="2" t="s">
        <v>120</v>
      </c>
      <c r="D2" s="2" t="s">
        <v>2</v>
      </c>
      <c r="E2" s="2" t="s">
        <v>120</v>
      </c>
    </row>
    <row r="3" spans="1:5">
      <c r="A3" s="3" t="s">
        <v>251</v>
      </c>
    </row>
    <row r="4" spans="1:5">
      <c r="A4" s="4" t="s">
        <v>132</v>
      </c>
      <c r="B4" s="6" t="n">
        <v>2507</v>
      </c>
      <c r="C4" s="6" t="n">
        <v>-8484</v>
      </c>
      <c r="D4" s="6" t="n">
        <v>2139</v>
      </c>
      <c r="E4" s="6" t="n">
        <v>-23217</v>
      </c>
    </row>
    <row r="5" spans="1:5">
      <c r="A5" s="4" t="s">
        <v>385</v>
      </c>
      <c r="B5" s="5" t="n">
        <v>26</v>
      </c>
      <c r="C5" s="5" t="n">
        <v>60</v>
      </c>
      <c r="D5" s="5" t="n">
        <v>176</v>
      </c>
      <c r="E5" s="5" t="n">
        <v>96</v>
      </c>
    </row>
    <row r="6" spans="1:5">
      <c r="A6" s="4" t="s">
        <v>386</v>
      </c>
      <c r="B6" s="6" t="n">
        <v>2481</v>
      </c>
      <c r="C6" s="6" t="n">
        <v>-8544</v>
      </c>
      <c r="D6" s="6" t="n">
        <v>1963</v>
      </c>
      <c r="E6" s="6" t="n">
        <v>-233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4" t="s">
        <v>121</v>
      </c>
      <c r="B3" s="6" t="n">
        <v>95670</v>
      </c>
      <c r="C3" s="6" t="n">
        <v>101935</v>
      </c>
      <c r="D3" s="6" t="n">
        <v>292610</v>
      </c>
      <c r="E3" s="6" t="n">
        <v>327980</v>
      </c>
    </row>
    <row r="4" spans="1:5">
      <c r="A4" s="4" t="s">
        <v>122</v>
      </c>
      <c r="B4" s="5" t="n">
        <v>64086</v>
      </c>
      <c r="C4" s="5" t="n">
        <v>65600</v>
      </c>
      <c r="D4" s="5" t="n">
        <v>198288</v>
      </c>
      <c r="E4" s="5" t="n">
        <v>222181</v>
      </c>
    </row>
    <row r="5" spans="1:5">
      <c r="A5" s="4" t="s">
        <v>123</v>
      </c>
      <c r="B5" s="5" t="n">
        <v>31584</v>
      </c>
      <c r="C5" s="5" t="n">
        <v>36335</v>
      </c>
      <c r="D5" s="5" t="n">
        <v>94322</v>
      </c>
      <c r="E5" s="5" t="n">
        <v>105799</v>
      </c>
    </row>
    <row r="6" spans="1:5">
      <c r="A6" s="4" t="s">
        <v>124</v>
      </c>
      <c r="B6" s="5" t="n">
        <v>29261</v>
      </c>
      <c r="C6" s="5" t="n">
        <v>44689</v>
      </c>
      <c r="D6" s="5" t="n">
        <v>87987</v>
      </c>
      <c r="E6" s="5" t="n">
        <v>116911</v>
      </c>
    </row>
    <row r="7" spans="1:5">
      <c r="A7" s="4" t="s">
        <v>125</v>
      </c>
      <c r="B7" s="5" t="n">
        <v>780</v>
      </c>
      <c r="C7" s="5" t="n">
        <v>685</v>
      </c>
      <c r="D7" s="5" t="n">
        <v>1911</v>
      </c>
      <c r="E7" s="5" t="n">
        <v>2616</v>
      </c>
    </row>
    <row r="8" spans="1:5">
      <c r="A8" s="4" t="s">
        <v>126</v>
      </c>
      <c r="B8" s="5" t="n">
        <v>0</v>
      </c>
      <c r="C8" s="5" t="n">
        <v>0</v>
      </c>
      <c r="D8" s="5" t="n">
        <v>0</v>
      </c>
      <c r="E8" s="5" t="n">
        <v>7938</v>
      </c>
    </row>
    <row r="9" spans="1:5">
      <c r="A9" s="4" t="s">
        <v>127</v>
      </c>
      <c r="B9" s="5" t="n">
        <v>3103</v>
      </c>
      <c r="C9" s="5" t="n">
        <v>-7669</v>
      </c>
      <c r="D9" s="5" t="n">
        <v>8246</v>
      </c>
      <c r="E9" s="5" t="n">
        <v>-16434</v>
      </c>
    </row>
    <row r="10" spans="1:5">
      <c r="A10" s="4" t="s">
        <v>128</v>
      </c>
      <c r="B10" s="5" t="n">
        <v>1485</v>
      </c>
      <c r="C10" s="5" t="n">
        <v>1275</v>
      </c>
      <c r="D10" s="5" t="n">
        <v>4408</v>
      </c>
      <c r="E10" s="5" t="n">
        <v>3855</v>
      </c>
    </row>
    <row r="11" spans="1:5">
      <c r="A11" s="4" t="s">
        <v>129</v>
      </c>
      <c r="B11" s="5" t="n">
        <v>549</v>
      </c>
      <c r="C11" s="5" t="n">
        <v>0</v>
      </c>
      <c r="D11" s="5" t="n">
        <v>549</v>
      </c>
      <c r="E11" s="5" t="n">
        <v>0</v>
      </c>
    </row>
    <row r="12" spans="1:5">
      <c r="A12" s="4" t="s">
        <v>130</v>
      </c>
      <c r="B12" s="5" t="n">
        <v>2167</v>
      </c>
      <c r="C12" s="5" t="n">
        <v>-8944</v>
      </c>
      <c r="D12" s="5" t="n">
        <v>4387</v>
      </c>
      <c r="E12" s="5" t="n">
        <v>-20289</v>
      </c>
    </row>
    <row r="13" spans="1:5">
      <c r="A13" s="4" t="s">
        <v>131</v>
      </c>
      <c r="B13" s="5" t="n">
        <v>-340</v>
      </c>
      <c r="C13" s="5" t="n">
        <v>-460</v>
      </c>
      <c r="D13" s="5" t="n">
        <v>2248</v>
      </c>
      <c r="E13" s="5" t="n">
        <v>2928</v>
      </c>
    </row>
    <row r="14" spans="1:5">
      <c r="A14" s="4" t="s">
        <v>132</v>
      </c>
      <c r="B14" s="5" t="n">
        <v>2507</v>
      </c>
      <c r="C14" s="5" t="n">
        <v>-8484</v>
      </c>
      <c r="D14" s="5" t="n">
        <v>2139</v>
      </c>
      <c r="E14" s="5" t="n">
        <v>-23217</v>
      </c>
    </row>
    <row r="15" spans="1:5">
      <c r="A15" s="3" t="s">
        <v>133</v>
      </c>
    </row>
    <row r="16" spans="1:5">
      <c r="A16" s="4" t="s">
        <v>134</v>
      </c>
      <c r="B16" s="5" t="n">
        <v>0</v>
      </c>
      <c r="C16" s="5" t="n">
        <v>0</v>
      </c>
      <c r="D16" s="5" t="n">
        <v>0</v>
      </c>
      <c r="E16" s="5" t="n">
        <v>-863</v>
      </c>
    </row>
    <row r="17" spans="1:5">
      <c r="A17" s="4" t="s">
        <v>135</v>
      </c>
      <c r="B17" s="5" t="n">
        <v>0</v>
      </c>
      <c r="C17" s="5" t="n">
        <v>0</v>
      </c>
      <c r="D17" s="5" t="n">
        <v>0</v>
      </c>
      <c r="E17" s="5" t="n">
        <v>-863</v>
      </c>
    </row>
    <row r="18" spans="1:5">
      <c r="A18" s="4" t="s">
        <v>136</v>
      </c>
      <c r="B18" s="5" t="n">
        <v>2507</v>
      </c>
      <c r="C18" s="5" t="n">
        <v>-8484</v>
      </c>
      <c r="D18" s="5" t="n">
        <v>2139</v>
      </c>
      <c r="E18" s="5" t="n">
        <v>-24080</v>
      </c>
    </row>
    <row r="19" spans="1:5">
      <c r="A19" s="4" t="s">
        <v>137</v>
      </c>
      <c r="B19" s="5" t="n">
        <v>26</v>
      </c>
      <c r="C19" s="5" t="n">
        <v>60</v>
      </c>
      <c r="D19" s="5" t="n">
        <v>176</v>
      </c>
      <c r="E19" s="5" t="n">
        <v>96</v>
      </c>
    </row>
    <row r="20" spans="1:5">
      <c r="A20" s="4" t="s">
        <v>138</v>
      </c>
      <c r="B20" s="6" t="n">
        <v>2481</v>
      </c>
      <c r="C20" s="6" t="n">
        <v>-8544</v>
      </c>
      <c r="D20" s="6" t="n">
        <v>1963</v>
      </c>
      <c r="E20" s="6" t="n">
        <v>-24176</v>
      </c>
    </row>
    <row r="21" spans="1:5">
      <c r="A21" s="4" t="s">
        <v>139</v>
      </c>
      <c r="B21" s="8" t="n">
        <v>0.04</v>
      </c>
      <c r="C21" s="8" t="n">
        <v>-0.15</v>
      </c>
      <c r="D21" s="8" t="n">
        <v>0.03</v>
      </c>
      <c r="E21" s="8" t="n">
        <v>-0.42</v>
      </c>
    </row>
    <row r="22" spans="1:5">
      <c r="A22" s="4" t="s">
        <v>140</v>
      </c>
      <c r="B22" s="5" t="n">
        <v>0</v>
      </c>
      <c r="C22" s="5" t="n">
        <v>0</v>
      </c>
      <c r="D22" s="5" t="n">
        <v>0</v>
      </c>
      <c r="E22" s="9" t="n">
        <v>-0.02</v>
      </c>
    </row>
    <row r="23" spans="1:5">
      <c r="A23" s="4" t="s">
        <v>141</v>
      </c>
      <c r="B23" s="8" t="n">
        <v>0.04</v>
      </c>
      <c r="C23" s="8" t="n">
        <v>-0.15</v>
      </c>
      <c r="D23" s="8" t="n">
        <v>0.03</v>
      </c>
      <c r="E23" s="8" t="n">
        <v>-0.44</v>
      </c>
    </row>
    <row r="24" spans="1:5">
      <c r="A24" s="4" t="s">
        <v>142</v>
      </c>
      <c r="B24" s="5" t="n">
        <v>56549</v>
      </c>
      <c r="C24" s="5" t="n">
        <v>55476</v>
      </c>
      <c r="D24" s="5" t="n">
        <v>56178</v>
      </c>
      <c r="E24" s="5" t="n">
        <v>54466</v>
      </c>
    </row>
    <row r="25" spans="1:5">
      <c r="A25" s="4" t="s">
        <v>143</v>
      </c>
      <c r="B25" s="8" t="n">
        <v>0.04</v>
      </c>
      <c r="C25" s="8" t="n">
        <v>-0.15</v>
      </c>
      <c r="D25" s="8" t="n">
        <v>0.03</v>
      </c>
      <c r="E25" s="8" t="n">
        <v>-0.42</v>
      </c>
    </row>
    <row r="26" spans="1:5">
      <c r="A26" s="4" t="s">
        <v>144</v>
      </c>
      <c r="B26" s="5" t="n">
        <v>0</v>
      </c>
      <c r="C26" s="5" t="n">
        <v>0</v>
      </c>
      <c r="D26" s="5" t="n">
        <v>0</v>
      </c>
      <c r="E26" s="9" t="n">
        <v>-0.02</v>
      </c>
    </row>
    <row r="27" spans="1:5">
      <c r="A27" s="4" t="s">
        <v>145</v>
      </c>
      <c r="B27" s="8" t="n">
        <v>0.04</v>
      </c>
      <c r="C27" s="8" t="n">
        <v>-0.15</v>
      </c>
      <c r="D27" s="8" t="n">
        <v>0.03</v>
      </c>
      <c r="E27" s="8" t="n">
        <v>-0.44</v>
      </c>
    </row>
    <row r="28" spans="1:5">
      <c r="A28" s="4" t="s">
        <v>146</v>
      </c>
      <c r="B28" s="5" t="n">
        <v>56549</v>
      </c>
      <c r="C28" s="5" t="n">
        <v>55476</v>
      </c>
      <c r="D28" s="5" t="n">
        <v>56178</v>
      </c>
      <c r="E28" s="5" t="n">
        <v>54466</v>
      </c>
    </row>
    <row r="29" spans="1:5">
      <c r="A29" s="4" t="s">
        <v>147</v>
      </c>
    </row>
    <row r="30" spans="1:5">
      <c r="A30" s="4" t="s">
        <v>121</v>
      </c>
      <c r="B30" s="6" t="n">
        <v>75747</v>
      </c>
      <c r="C30" s="6" t="n">
        <v>81231</v>
      </c>
      <c r="D30" s="6" t="n">
        <v>231782</v>
      </c>
      <c r="E30" s="6" t="n">
        <v>261794</v>
      </c>
    </row>
    <row r="31" spans="1:5">
      <c r="A31" s="4" t="s">
        <v>148</v>
      </c>
    </row>
    <row r="32" spans="1:5">
      <c r="A32" s="4" t="s">
        <v>121</v>
      </c>
      <c r="B32" s="6" t="n">
        <v>19923</v>
      </c>
      <c r="C32" s="6" t="n">
        <v>20704</v>
      </c>
      <c r="D32" s="6" t="n">
        <v>60828</v>
      </c>
      <c r="E32" s="6" t="n">
        <v>66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88</v>
      </c>
    </row>
    <row r="2" spans="1:3">
      <c r="A2" s="3" t="s">
        <v>389</v>
      </c>
    </row>
    <row r="3" spans="1:3">
      <c r="A3" s="4" t="s">
        <v>72</v>
      </c>
      <c r="B3" s="6" t="n">
        <v>15439</v>
      </c>
    </row>
    <row r="4" spans="1:3">
      <c r="A4" s="4" t="s">
        <v>225</v>
      </c>
      <c r="B4" s="6" t="n">
        <v>25068</v>
      </c>
    </row>
    <row r="5" spans="1:3">
      <c r="A5" s="4" t="s">
        <v>390</v>
      </c>
    </row>
    <row r="6" spans="1:3">
      <c r="A6" s="3" t="s">
        <v>389</v>
      </c>
    </row>
    <row r="7" spans="1:3">
      <c r="A7" s="4" t="s">
        <v>72</v>
      </c>
      <c r="C7" s="6" t="n">
        <v>16500</v>
      </c>
    </row>
    <row r="8" spans="1:3">
      <c r="A8" s="4" t="s">
        <v>225</v>
      </c>
      <c r="C8" s="6" t="n">
        <v>228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91</v>
      </c>
      <c r="B1" s="2" t="s">
        <v>119</v>
      </c>
      <c r="D1" s="2" t="s">
        <v>1</v>
      </c>
    </row>
    <row r="2" spans="1:5">
      <c r="B2" s="2" t="s">
        <v>363</v>
      </c>
      <c r="C2" s="2" t="s">
        <v>392</v>
      </c>
      <c r="D2" s="2" t="s">
        <v>393</v>
      </c>
      <c r="E2" s="2" t="s">
        <v>392</v>
      </c>
    </row>
    <row r="3" spans="1:5">
      <c r="A3" s="3" t="s">
        <v>259</v>
      </c>
    </row>
    <row r="4" spans="1:5">
      <c r="A4" s="4" t="s">
        <v>394</v>
      </c>
      <c r="D4" s="5" t="n">
        <v>1</v>
      </c>
    </row>
    <row r="5" spans="1:5">
      <c r="A5" s="4" t="s">
        <v>395</v>
      </c>
      <c r="B5" s="6" t="n">
        <v>571</v>
      </c>
      <c r="C5" s="6" t="n">
        <v>5103</v>
      </c>
      <c r="D5" s="6" t="n">
        <v>13199</v>
      </c>
      <c r="E5" s="6" t="n">
        <v>12561</v>
      </c>
    </row>
    <row r="6" spans="1:5">
      <c r="A6" s="4" t="s">
        <v>396</v>
      </c>
      <c r="B6" s="6" t="n">
        <v>95469</v>
      </c>
      <c r="D6" s="6" t="n">
        <v>95469</v>
      </c>
    </row>
    <row r="7" spans="1:5">
      <c r="A7" s="4" t="s">
        <v>397</v>
      </c>
    </row>
    <row r="8" spans="1:5">
      <c r="A8" s="3" t="s">
        <v>398</v>
      </c>
    </row>
    <row r="9" spans="1:5">
      <c r="A9" s="4" t="s">
        <v>399</v>
      </c>
      <c r="B9" s="4" t="s">
        <v>400</v>
      </c>
      <c r="D9" s="4" t="s">
        <v>400</v>
      </c>
    </row>
    <row r="10" spans="1:5">
      <c r="A10" s="4" t="s">
        <v>401</v>
      </c>
      <c r="B10" s="4" t="s">
        <v>402</v>
      </c>
      <c r="D10" s="4" t="s">
        <v>402</v>
      </c>
    </row>
    <row r="11" spans="1:5">
      <c r="A11" s="4" t="s">
        <v>403</v>
      </c>
    </row>
    <row r="12" spans="1:5">
      <c r="A12" s="3" t="s">
        <v>398</v>
      </c>
    </row>
    <row r="13" spans="1:5">
      <c r="A13" s="4" t="s">
        <v>399</v>
      </c>
      <c r="B13" s="4" t="s">
        <v>404</v>
      </c>
      <c r="D13" s="4" t="s">
        <v>4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119</v>
      </c>
      <c r="D1" s="2" t="s">
        <v>1</v>
      </c>
    </row>
    <row r="2" spans="1:5">
      <c r="B2" s="2" t="s">
        <v>2</v>
      </c>
      <c r="C2" s="2" t="s">
        <v>120</v>
      </c>
      <c r="D2" s="2" t="s">
        <v>2</v>
      </c>
      <c r="E2" s="2" t="s">
        <v>120</v>
      </c>
    </row>
    <row r="3" spans="1:5">
      <c r="A3" s="3" t="s">
        <v>406</v>
      </c>
    </row>
    <row r="4" spans="1:5">
      <c r="A4" s="4" t="s">
        <v>407</v>
      </c>
      <c r="B4" s="6" t="n">
        <v>95670</v>
      </c>
      <c r="C4" s="6" t="n">
        <v>101935</v>
      </c>
      <c r="D4" s="6" t="n">
        <v>292610</v>
      </c>
      <c r="E4" s="6" t="n">
        <v>327980</v>
      </c>
    </row>
    <row r="5" spans="1:5">
      <c r="A5" s="4" t="s">
        <v>408</v>
      </c>
      <c r="B5" s="4" t="s">
        <v>372</v>
      </c>
      <c r="C5" s="4" t="s">
        <v>372</v>
      </c>
      <c r="D5" s="4" t="s">
        <v>372</v>
      </c>
      <c r="E5" s="4" t="s">
        <v>372</v>
      </c>
    </row>
    <row r="6" spans="1:5">
      <c r="A6" s="4" t="s">
        <v>409</v>
      </c>
    </row>
    <row r="7" spans="1:5">
      <c r="A7" s="3" t="s">
        <v>406</v>
      </c>
    </row>
    <row r="8" spans="1:5">
      <c r="A8" s="4" t="s">
        <v>407</v>
      </c>
      <c r="B8" s="6" t="n">
        <v>49936</v>
      </c>
      <c r="C8" s="6" t="n">
        <v>49134</v>
      </c>
      <c r="D8" s="6" t="n">
        <v>149374</v>
      </c>
      <c r="E8" s="6" t="n">
        <v>152471</v>
      </c>
    </row>
    <row r="9" spans="1:5">
      <c r="A9" s="4" t="s">
        <v>408</v>
      </c>
      <c r="B9" s="4" t="s">
        <v>410</v>
      </c>
      <c r="C9" s="4" t="s">
        <v>411</v>
      </c>
      <c r="D9" s="4" t="s">
        <v>412</v>
      </c>
      <c r="E9" s="4" t="s">
        <v>413</v>
      </c>
    </row>
    <row r="10" spans="1:5">
      <c r="A10" s="4" t="s">
        <v>414</v>
      </c>
    </row>
    <row r="11" spans="1:5">
      <c r="A11" s="3" t="s">
        <v>406</v>
      </c>
    </row>
    <row r="12" spans="1:5">
      <c r="A12" s="4" t="s">
        <v>407</v>
      </c>
      <c r="B12" s="6" t="n">
        <v>1669</v>
      </c>
      <c r="C12" s="6" t="n">
        <v>2751</v>
      </c>
      <c r="D12" s="6" t="n">
        <v>6014</v>
      </c>
      <c r="E12" s="6" t="n">
        <v>8521</v>
      </c>
    </row>
    <row r="13" spans="1:5">
      <c r="A13" s="4" t="s">
        <v>408</v>
      </c>
      <c r="B13" s="4" t="s">
        <v>415</v>
      </c>
      <c r="C13" s="4" t="s">
        <v>416</v>
      </c>
      <c r="D13" s="4" t="s">
        <v>417</v>
      </c>
      <c r="E13" s="4" t="s">
        <v>418</v>
      </c>
    </row>
    <row r="14" spans="1:5">
      <c r="A14" s="4" t="s">
        <v>419</v>
      </c>
    </row>
    <row r="15" spans="1:5">
      <c r="A15" s="3" t="s">
        <v>406</v>
      </c>
    </row>
    <row r="16" spans="1:5">
      <c r="A16" s="4" t="s">
        <v>407</v>
      </c>
      <c r="B16" s="6" t="n">
        <v>10556</v>
      </c>
      <c r="C16" s="6" t="n">
        <v>10479</v>
      </c>
      <c r="D16" s="6" t="n">
        <v>32512</v>
      </c>
      <c r="E16" s="6" t="n">
        <v>31175</v>
      </c>
    </row>
    <row r="17" spans="1:5">
      <c r="A17" s="4" t="s">
        <v>408</v>
      </c>
      <c r="B17" s="4" t="s">
        <v>420</v>
      </c>
      <c r="C17" s="4" t="s">
        <v>421</v>
      </c>
      <c r="D17" s="4" t="s">
        <v>422</v>
      </c>
      <c r="E17" s="4" t="s">
        <v>423</v>
      </c>
    </row>
    <row r="18" spans="1:5">
      <c r="A18" s="4" t="s">
        <v>424</v>
      </c>
    </row>
    <row r="19" spans="1:5">
      <c r="A19" s="3" t="s">
        <v>406</v>
      </c>
    </row>
    <row r="20" spans="1:5">
      <c r="A20" s="4" t="s">
        <v>407</v>
      </c>
      <c r="B20" s="6" t="n">
        <v>25447</v>
      </c>
      <c r="C20" s="6" t="n">
        <v>30688</v>
      </c>
      <c r="D20" s="6" t="n">
        <v>79730</v>
      </c>
      <c r="E20" s="6" t="n">
        <v>106410</v>
      </c>
    </row>
    <row r="21" spans="1:5">
      <c r="A21" s="4" t="s">
        <v>408</v>
      </c>
      <c r="B21" s="4" t="s">
        <v>425</v>
      </c>
      <c r="C21" s="4" t="s">
        <v>426</v>
      </c>
      <c r="D21" s="4" t="s">
        <v>427</v>
      </c>
      <c r="E21" s="4" t="s">
        <v>428</v>
      </c>
    </row>
    <row r="22" spans="1:5">
      <c r="A22" s="4" t="s">
        <v>429</v>
      </c>
    </row>
    <row r="23" spans="1:5">
      <c r="A23" s="3" t="s">
        <v>406</v>
      </c>
    </row>
    <row r="24" spans="1:5">
      <c r="A24" s="4" t="s">
        <v>407</v>
      </c>
      <c r="B24" s="6" t="n">
        <v>7005</v>
      </c>
      <c r="C24" s="6" t="n">
        <v>6712</v>
      </c>
      <c r="D24" s="6" t="n">
        <v>20884</v>
      </c>
      <c r="E24" s="6" t="n">
        <v>20279</v>
      </c>
    </row>
    <row r="25" spans="1:5">
      <c r="A25" s="4" t="s">
        <v>408</v>
      </c>
      <c r="B25" s="4" t="s">
        <v>430</v>
      </c>
      <c r="C25" s="4" t="s">
        <v>431</v>
      </c>
      <c r="D25" s="4" t="s">
        <v>432</v>
      </c>
      <c r="E25" s="4" t="s">
        <v>433</v>
      </c>
    </row>
    <row r="26" spans="1:5">
      <c r="A26" s="4" t="s">
        <v>434</v>
      </c>
    </row>
    <row r="27" spans="1:5">
      <c r="A27" s="3" t="s">
        <v>406</v>
      </c>
    </row>
    <row r="28" spans="1:5">
      <c r="A28" s="4" t="s">
        <v>407</v>
      </c>
      <c r="B28" s="6" t="n">
        <v>1057</v>
      </c>
      <c r="C28" s="6" t="n">
        <v>2171</v>
      </c>
      <c r="D28" s="6" t="n">
        <v>4096</v>
      </c>
      <c r="E28" s="6" t="n">
        <v>9124</v>
      </c>
    </row>
    <row r="29" spans="1:5">
      <c r="A29" s="4" t="s">
        <v>408</v>
      </c>
      <c r="B29" s="4" t="s">
        <v>435</v>
      </c>
      <c r="C29" s="4" t="s">
        <v>417</v>
      </c>
      <c r="D29" s="4" t="s">
        <v>436</v>
      </c>
      <c r="E29" s="4" t="s">
        <v>437</v>
      </c>
    </row>
    <row r="30" spans="1:5">
      <c r="A30" s="4" t="s">
        <v>438</v>
      </c>
    </row>
    <row r="31" spans="1:5">
      <c r="A31" s="3" t="s">
        <v>406</v>
      </c>
    </row>
    <row r="32" spans="1:5">
      <c r="A32" s="4" t="s">
        <v>407</v>
      </c>
      <c r="B32" s="6" t="n">
        <v>19836</v>
      </c>
      <c r="C32" s="6" t="n">
        <v>23583</v>
      </c>
      <c r="D32" s="6" t="n">
        <v>64421</v>
      </c>
      <c r="E32" s="6" t="n">
        <v>82434</v>
      </c>
    </row>
    <row r="33" spans="1:5">
      <c r="A33" s="4" t="s">
        <v>439</v>
      </c>
    </row>
    <row r="34" spans="1:5">
      <c r="A34" s="3" t="s">
        <v>406</v>
      </c>
    </row>
    <row r="35" spans="1:5">
      <c r="A35" s="4" t="s">
        <v>407</v>
      </c>
      <c r="B35" s="5" t="n">
        <v>4043</v>
      </c>
      <c r="C35" s="5" t="n">
        <v>2575</v>
      </c>
      <c r="D35" s="5" t="n">
        <v>11156</v>
      </c>
      <c r="E35" s="5" t="n">
        <v>8436</v>
      </c>
    </row>
    <row r="36" spans="1:5">
      <c r="A36" s="4" t="s">
        <v>440</v>
      </c>
    </row>
    <row r="37" spans="1:5">
      <c r="A37" s="3" t="s">
        <v>406</v>
      </c>
    </row>
    <row r="38" spans="1:5">
      <c r="A38" s="4" t="s">
        <v>407</v>
      </c>
      <c r="B38" s="5" t="n">
        <v>1662</v>
      </c>
      <c r="C38" s="5" t="n">
        <v>2751</v>
      </c>
      <c r="D38" s="5" t="n">
        <v>5651</v>
      </c>
      <c r="E38" s="5" t="n">
        <v>7314</v>
      </c>
    </row>
    <row r="39" spans="1:5">
      <c r="A39" s="4" t="s">
        <v>441</v>
      </c>
    </row>
    <row r="40" spans="1:5">
      <c r="A40" s="3" t="s">
        <v>406</v>
      </c>
    </row>
    <row r="41" spans="1:5">
      <c r="A41" s="4" t="s">
        <v>407</v>
      </c>
      <c r="B41" s="5" t="n">
        <v>5741</v>
      </c>
      <c r="C41" s="5" t="n">
        <v>4950</v>
      </c>
      <c r="D41" s="5" t="n">
        <v>17094</v>
      </c>
      <c r="E41" s="5" t="n">
        <v>15271</v>
      </c>
    </row>
    <row r="42" spans="1:5">
      <c r="A42" s="4" t="s">
        <v>442</v>
      </c>
    </row>
    <row r="43" spans="1:5">
      <c r="A43" s="3" t="s">
        <v>406</v>
      </c>
    </row>
    <row r="44" spans="1:5">
      <c r="A44" s="4" t="s">
        <v>407</v>
      </c>
      <c r="B44" s="5" t="n">
        <v>7567</v>
      </c>
      <c r="C44" s="5" t="n">
        <v>11904</v>
      </c>
      <c r="D44" s="5" t="n">
        <v>27797</v>
      </c>
      <c r="E44" s="5" t="n">
        <v>45377</v>
      </c>
    </row>
    <row r="45" spans="1:5">
      <c r="A45" s="4" t="s">
        <v>443</v>
      </c>
    </row>
    <row r="46" spans="1:5">
      <c r="A46" s="3" t="s">
        <v>406</v>
      </c>
    </row>
    <row r="47" spans="1:5">
      <c r="A47" s="4" t="s">
        <v>407</v>
      </c>
      <c r="B47" s="5" t="n">
        <v>388</v>
      </c>
      <c r="C47" s="5" t="n">
        <v>621</v>
      </c>
      <c r="D47" s="5" t="n">
        <v>1559</v>
      </c>
      <c r="E47" s="5" t="n">
        <v>1264</v>
      </c>
    </row>
    <row r="48" spans="1:5">
      <c r="A48" s="4" t="s">
        <v>444</v>
      </c>
    </row>
    <row r="49" spans="1:5">
      <c r="A49" s="3" t="s">
        <v>406</v>
      </c>
    </row>
    <row r="50" spans="1:5">
      <c r="A50" s="4" t="s">
        <v>407</v>
      </c>
      <c r="B50" s="5" t="n">
        <v>435</v>
      </c>
      <c r="C50" s="5" t="n">
        <v>782</v>
      </c>
      <c r="D50" s="5" t="n">
        <v>1164</v>
      </c>
      <c r="E50" s="5" t="n">
        <v>4772</v>
      </c>
    </row>
    <row r="51" spans="1:5">
      <c r="A51" s="4" t="s">
        <v>445</v>
      </c>
    </row>
    <row r="52" spans="1:5">
      <c r="A52" s="3" t="s">
        <v>406</v>
      </c>
    </row>
    <row r="53" spans="1:5">
      <c r="A53" s="4" t="s">
        <v>407</v>
      </c>
      <c r="B53" s="5" t="n">
        <v>75834</v>
      </c>
      <c r="C53" s="5" t="n">
        <v>78352</v>
      </c>
      <c r="D53" s="5" t="n">
        <v>228189</v>
      </c>
      <c r="E53" s="5" t="n">
        <v>245546</v>
      </c>
    </row>
    <row r="54" spans="1:5">
      <c r="A54" s="4" t="s">
        <v>446</v>
      </c>
    </row>
    <row r="55" spans="1:5">
      <c r="A55" s="3" t="s">
        <v>406</v>
      </c>
    </row>
    <row r="56" spans="1:5">
      <c r="A56" s="4" t="s">
        <v>407</v>
      </c>
      <c r="B56" s="5" t="n">
        <v>45893</v>
      </c>
      <c r="C56" s="5" t="n">
        <v>46559</v>
      </c>
      <c r="D56" s="5" t="n">
        <v>138218</v>
      </c>
      <c r="E56" s="5" t="n">
        <v>144035</v>
      </c>
    </row>
    <row r="57" spans="1:5">
      <c r="A57" s="4" t="s">
        <v>447</v>
      </c>
    </row>
    <row r="58" spans="1:5">
      <c r="A58" s="3" t="s">
        <v>406</v>
      </c>
    </row>
    <row r="59" spans="1:5">
      <c r="A59" s="4" t="s">
        <v>407</v>
      </c>
      <c r="B59" s="5" t="n">
        <v>7</v>
      </c>
      <c r="C59" s="5" t="n">
        <v>0</v>
      </c>
      <c r="D59" s="5" t="n">
        <v>363</v>
      </c>
      <c r="E59" s="5" t="n">
        <v>1207</v>
      </c>
    </row>
    <row r="60" spans="1:5">
      <c r="A60" s="4" t="s">
        <v>448</v>
      </c>
    </row>
    <row r="61" spans="1:5">
      <c r="A61" s="3" t="s">
        <v>406</v>
      </c>
    </row>
    <row r="62" spans="1:5">
      <c r="A62" s="4" t="s">
        <v>407</v>
      </c>
      <c r="B62" s="5" t="n">
        <v>4815</v>
      </c>
      <c r="C62" s="5" t="n">
        <v>5529</v>
      </c>
      <c r="D62" s="5" t="n">
        <v>15418</v>
      </c>
      <c r="E62" s="5" t="n">
        <v>15904</v>
      </c>
    </row>
    <row r="63" spans="1:5">
      <c r="A63" s="4" t="s">
        <v>449</v>
      </c>
    </row>
    <row r="64" spans="1:5">
      <c r="A64" s="3" t="s">
        <v>406</v>
      </c>
    </row>
    <row r="65" spans="1:5">
      <c r="A65" s="4" t="s">
        <v>407</v>
      </c>
      <c r="B65" s="5" t="n">
        <v>17880</v>
      </c>
      <c r="C65" s="5" t="n">
        <v>18784</v>
      </c>
      <c r="D65" s="5" t="n">
        <v>51933</v>
      </c>
      <c r="E65" s="5" t="n">
        <v>61033</v>
      </c>
    </row>
    <row r="66" spans="1:5">
      <c r="A66" s="4" t="s">
        <v>450</v>
      </c>
    </row>
    <row r="67" spans="1:5">
      <c r="A67" s="3" t="s">
        <v>406</v>
      </c>
    </row>
    <row r="68" spans="1:5">
      <c r="A68" s="4" t="s">
        <v>407</v>
      </c>
      <c r="B68" s="5" t="n">
        <v>6617</v>
      </c>
      <c r="C68" s="5" t="n">
        <v>6091</v>
      </c>
      <c r="D68" s="5" t="n">
        <v>19325</v>
      </c>
      <c r="E68" s="5" t="n">
        <v>19015</v>
      </c>
    </row>
    <row r="69" spans="1:5">
      <c r="A69" s="4" t="s">
        <v>451</v>
      </c>
    </row>
    <row r="70" spans="1:5">
      <c r="A70" s="3" t="s">
        <v>406</v>
      </c>
    </row>
    <row r="71" spans="1:5">
      <c r="A71" s="4" t="s">
        <v>407</v>
      </c>
      <c r="B71" s="6" t="n">
        <v>622</v>
      </c>
      <c r="C71" s="6" t="n">
        <v>1389</v>
      </c>
      <c r="D71" s="6" t="n">
        <v>2932</v>
      </c>
      <c r="E71" s="6" t="n">
        <v>43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0</v>
      </c>
    </row>
    <row r="2" spans="1:3">
      <c r="A2" s="3" t="s">
        <v>453</v>
      </c>
    </row>
    <row r="3" spans="1:3">
      <c r="A3" s="4" t="s">
        <v>454</v>
      </c>
      <c r="B3" s="6" t="n">
        <v>145602</v>
      </c>
      <c r="C3" s="6" t="n">
        <v>155540</v>
      </c>
    </row>
    <row r="4" spans="1:3">
      <c r="A4" s="4" t="s">
        <v>65</v>
      </c>
      <c r="B4" s="5" t="n">
        <v>31236</v>
      </c>
      <c r="C4" s="5" t="n">
        <v>32546</v>
      </c>
    </row>
    <row r="5" spans="1:3">
      <c r="A5" s="4" t="s">
        <v>455</v>
      </c>
      <c r="B5" s="5" t="n">
        <v>176838</v>
      </c>
      <c r="C5" s="5" t="n">
        <v>188086</v>
      </c>
    </row>
    <row r="6" spans="1:3">
      <c r="A6" s="4" t="s">
        <v>456</v>
      </c>
      <c r="B6" s="5" t="n">
        <v>-66263</v>
      </c>
      <c r="C6" s="5" t="n">
        <v>-70617</v>
      </c>
    </row>
    <row r="7" spans="1:3">
      <c r="A7" s="4" t="s">
        <v>457</v>
      </c>
      <c r="B7" s="5" t="n">
        <v>110575</v>
      </c>
      <c r="C7" s="5" t="n">
        <v>117469</v>
      </c>
    </row>
    <row r="8" spans="1:3">
      <c r="A8" s="4" t="s">
        <v>458</v>
      </c>
    </row>
    <row r="9" spans="1:3">
      <c r="A9" s="3" t="s">
        <v>453</v>
      </c>
    </row>
    <row r="10" spans="1:3">
      <c r="A10" s="4" t="s">
        <v>454</v>
      </c>
      <c r="B10" s="6" t="n">
        <v>41695</v>
      </c>
      <c r="C10" s="6" t="n">
        <v>42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v>
      </c>
      <c r="C1" s="2" t="s">
        <v>60</v>
      </c>
    </row>
    <row r="2" spans="1:3">
      <c r="A2" s="3" t="s">
        <v>323</v>
      </c>
    </row>
    <row r="3" spans="1:3">
      <c r="A3" s="4" t="s">
        <v>460</v>
      </c>
      <c r="B3" s="6" t="n">
        <v>4516</v>
      </c>
      <c r="C3" s="6" t="n">
        <v>4591</v>
      </c>
    </row>
    <row r="4" spans="1:3">
      <c r="A4" s="4" t="s">
        <v>461</v>
      </c>
      <c r="B4" s="5" t="n">
        <v>3587</v>
      </c>
      <c r="C4" s="5" t="n">
        <v>3275</v>
      </c>
    </row>
    <row r="5" spans="1:3">
      <c r="A5" s="4" t="s">
        <v>462</v>
      </c>
      <c r="B5" s="5" t="n">
        <v>929</v>
      </c>
      <c r="C5" s="5" t="n">
        <v>1316</v>
      </c>
    </row>
    <row r="6" spans="1:3">
      <c r="A6" s="4" t="s">
        <v>463</v>
      </c>
    </row>
    <row r="7" spans="1:3">
      <c r="A7" s="3" t="s">
        <v>323</v>
      </c>
    </row>
    <row r="8" spans="1:3">
      <c r="A8" s="4" t="s">
        <v>460</v>
      </c>
      <c r="B8" s="5" t="n">
        <v>4516</v>
      </c>
      <c r="C8" s="5" t="n">
        <v>4591</v>
      </c>
    </row>
    <row r="9" spans="1:3">
      <c r="A9" s="4" t="s">
        <v>461</v>
      </c>
      <c r="B9" s="6" t="n">
        <v>3587</v>
      </c>
      <c r="C9" s="6" t="n">
        <v>32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4</v>
      </c>
      <c r="B1" s="2" t="s">
        <v>119</v>
      </c>
      <c r="D1" s="2" t="s">
        <v>1</v>
      </c>
    </row>
    <row r="2" spans="1:5">
      <c r="B2" s="2" t="s">
        <v>2</v>
      </c>
      <c r="C2" s="2" t="s">
        <v>120</v>
      </c>
      <c r="D2" s="2" t="s">
        <v>2</v>
      </c>
      <c r="E2" s="2" t="s">
        <v>120</v>
      </c>
    </row>
    <row r="3" spans="1:5">
      <c r="A3" s="3" t="s">
        <v>265</v>
      </c>
    </row>
    <row r="4" spans="1:5">
      <c r="A4" s="4" t="s">
        <v>465</v>
      </c>
      <c r="B4" s="6" t="n">
        <v>113</v>
      </c>
      <c r="C4" s="6" t="n">
        <v>209</v>
      </c>
      <c r="D4" s="6" t="n">
        <v>347</v>
      </c>
      <c r="E4" s="6" t="n">
        <v>784</v>
      </c>
    </row>
    <row r="5" spans="1:5">
      <c r="A5" s="3" t="s">
        <v>466</v>
      </c>
    </row>
    <row r="6" spans="1:5">
      <c r="A6" s="4" t="s">
        <v>467</v>
      </c>
      <c r="B6" s="5" t="n">
        <v>113</v>
      </c>
      <c r="D6" s="5" t="n">
        <v>113</v>
      </c>
    </row>
    <row r="7" spans="1:5">
      <c r="A7" s="4" t="s">
        <v>468</v>
      </c>
      <c r="B7" s="5" t="n">
        <v>190</v>
      </c>
      <c r="D7" s="5" t="n">
        <v>190</v>
      </c>
    </row>
    <row r="8" spans="1:5">
      <c r="A8" s="4" t="s">
        <v>469</v>
      </c>
      <c r="B8" s="5" t="n">
        <v>162</v>
      </c>
      <c r="D8" s="5" t="n">
        <v>162</v>
      </c>
    </row>
    <row r="9" spans="1:5">
      <c r="A9" s="4" t="s">
        <v>470</v>
      </c>
      <c r="B9" s="5" t="n">
        <v>162</v>
      </c>
      <c r="D9" s="5" t="n">
        <v>162</v>
      </c>
    </row>
    <row r="10" spans="1:5">
      <c r="A10" s="4" t="s">
        <v>471</v>
      </c>
      <c r="B10" s="6" t="n">
        <v>162</v>
      </c>
      <c r="D10" s="6" t="n">
        <v>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5"/>
    <col customWidth="1" max="3" min="3" width="16"/>
  </cols>
  <sheetData>
    <row r="1" spans="1:3">
      <c r="A1" s="1" t="s">
        <v>472</v>
      </c>
      <c r="B1" s="2" t="s">
        <v>1</v>
      </c>
      <c r="C1" s="2" t="s">
        <v>369</v>
      </c>
    </row>
    <row r="2" spans="1:3">
      <c r="B2" s="2" t="s">
        <v>2</v>
      </c>
      <c r="C2" s="2" t="s">
        <v>60</v>
      </c>
    </row>
    <row r="3" spans="1:3">
      <c r="A3" s="3" t="s">
        <v>473</v>
      </c>
    </row>
    <row r="4" spans="1:3">
      <c r="A4" s="4" t="s">
        <v>474</v>
      </c>
      <c r="B4" s="6" t="n">
        <v>48869000</v>
      </c>
    </row>
    <row r="5" spans="1:3">
      <c r="A5" s="4" t="s">
        <v>475</v>
      </c>
      <c r="B5" s="5" t="n">
        <v>-1828000</v>
      </c>
    </row>
    <row r="6" spans="1:3">
      <c r="A6" s="4" t="s">
        <v>476</v>
      </c>
      <c r="B6" s="5" t="n">
        <v>47041000</v>
      </c>
      <c r="C6" s="6" t="n">
        <v>48869000</v>
      </c>
    </row>
    <row r="7" spans="1:3">
      <c r="A7" s="4" t="s">
        <v>477</v>
      </c>
      <c r="B7" s="6" t="n">
        <v>0</v>
      </c>
      <c r="C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8</v>
      </c>
      <c r="B1" s="2" t="s">
        <v>2</v>
      </c>
      <c r="C1" s="2" t="s">
        <v>60</v>
      </c>
    </row>
    <row r="2" spans="1:3">
      <c r="A2" s="3" t="s">
        <v>479</v>
      </c>
    </row>
    <row r="3" spans="1:3">
      <c r="A3" s="4" t="s">
        <v>480</v>
      </c>
      <c r="B3" s="6" t="n">
        <v>26487</v>
      </c>
      <c r="C3" s="6" t="n">
        <v>30005</v>
      </c>
    </row>
    <row r="4" spans="1:3">
      <c r="A4" s="4" t="s">
        <v>481</v>
      </c>
      <c r="B4" s="5" t="n">
        <v>29735</v>
      </c>
      <c r="C4" s="5" t="n">
        <v>28915</v>
      </c>
    </row>
    <row r="5" spans="1:3">
      <c r="A5" s="4" t="s">
        <v>482</v>
      </c>
      <c r="B5" s="5" t="n">
        <v>13051</v>
      </c>
      <c r="C5" s="5" t="n">
        <v>13447</v>
      </c>
    </row>
    <row r="6" spans="1:3">
      <c r="A6" s="4" t="s">
        <v>483</v>
      </c>
      <c r="B6" s="5" t="n">
        <v>323</v>
      </c>
      <c r="C6" s="5" t="n">
        <v>237</v>
      </c>
    </row>
    <row r="7" spans="1:3">
      <c r="A7" s="4" t="s">
        <v>484</v>
      </c>
      <c r="B7" s="5" t="n">
        <v>1847</v>
      </c>
      <c r="C7" s="5" t="n">
        <v>2277</v>
      </c>
    </row>
    <row r="8" spans="1:3">
      <c r="A8" s="4" t="s">
        <v>485</v>
      </c>
      <c r="B8" s="5" t="n">
        <v>2717</v>
      </c>
      <c r="C8" s="5" t="n">
        <v>5155</v>
      </c>
    </row>
    <row r="9" spans="1:3">
      <c r="A9" s="4" t="s">
        <v>486</v>
      </c>
      <c r="B9" s="6" t="n">
        <v>74160</v>
      </c>
      <c r="C9" s="5" t="n">
        <v>80036</v>
      </c>
    </row>
    <row r="10" spans="1:3">
      <c r="A10" s="4" t="s">
        <v>487</v>
      </c>
      <c r="C10" s="6" t="n">
        <v>38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89</v>
      </c>
    </row>
    <row r="3" spans="1:3">
      <c r="A3" s="4" t="s">
        <v>490</v>
      </c>
      <c r="B3" s="6" t="n">
        <v>52621</v>
      </c>
      <c r="C3" s="6" t="n">
        <v>48745</v>
      </c>
    </row>
    <row r="4" spans="1:3">
      <c r="A4" s="4" t="s">
        <v>491</v>
      </c>
      <c r="B4" s="5" t="n">
        <v>-675</v>
      </c>
      <c r="C4" s="5" t="n">
        <v>-794</v>
      </c>
    </row>
    <row r="5" spans="1:3">
      <c r="A5" s="4" t="s">
        <v>492</v>
      </c>
      <c r="B5" s="5" t="n">
        <v>51946</v>
      </c>
      <c r="C5" s="5" t="n">
        <v>47951</v>
      </c>
    </row>
    <row r="6" spans="1:3">
      <c r="A6" s="4" t="s">
        <v>493</v>
      </c>
      <c r="B6" s="5" t="n">
        <v>3447</v>
      </c>
      <c r="C6" s="5" t="n">
        <v>3538</v>
      </c>
    </row>
    <row r="7" spans="1:3">
      <c r="A7" s="4" t="s">
        <v>494</v>
      </c>
      <c r="B7" s="5" t="n">
        <v>-181</v>
      </c>
      <c r="C7" s="5" t="n">
        <v>-174</v>
      </c>
    </row>
    <row r="8" spans="1:3">
      <c r="A8" s="4" t="s">
        <v>81</v>
      </c>
      <c r="B8" s="5" t="n">
        <v>3266</v>
      </c>
      <c r="C8" s="5" t="n">
        <v>3364</v>
      </c>
    </row>
    <row r="9" spans="1:3">
      <c r="A9" s="4" t="s">
        <v>88</v>
      </c>
      <c r="B9" s="6" t="n">
        <v>48680</v>
      </c>
      <c r="C9" s="6" t="n">
        <v>44587</v>
      </c>
    </row>
    <row r="10" spans="1:3">
      <c r="A10" s="4" t="s">
        <v>495</v>
      </c>
    </row>
    <row r="11" spans="1:3">
      <c r="A11" s="3" t="s">
        <v>489</v>
      </c>
    </row>
    <row r="12" spans="1:3">
      <c r="A12" s="4" t="s">
        <v>496</v>
      </c>
      <c r="B12" s="4" t="s">
        <v>497</v>
      </c>
      <c r="C12" s="4" t="s">
        <v>498</v>
      </c>
    </row>
    <row r="13" spans="1:3">
      <c r="A13" s="4" t="s">
        <v>490</v>
      </c>
      <c r="B13" s="6" t="n">
        <v>29325</v>
      </c>
      <c r="C13" s="6" t="n">
        <v>29550</v>
      </c>
    </row>
    <row r="14" spans="1:3">
      <c r="A14" s="4" t="s">
        <v>499</v>
      </c>
    </row>
    <row r="15" spans="1:3">
      <c r="A15" s="3" t="s">
        <v>489</v>
      </c>
    </row>
    <row r="16" spans="1:3">
      <c r="A16" s="4" t="s">
        <v>496</v>
      </c>
      <c r="B16" s="4" t="s">
        <v>500</v>
      </c>
      <c r="C16" s="4" t="s">
        <v>501</v>
      </c>
    </row>
    <row r="17" spans="1:3">
      <c r="A17" s="4" t="s">
        <v>490</v>
      </c>
      <c r="B17" s="6" t="n">
        <v>17650</v>
      </c>
      <c r="C17" s="6" t="n">
        <v>14400</v>
      </c>
    </row>
    <row r="18" spans="1:3">
      <c r="A18" s="4" t="s">
        <v>502</v>
      </c>
    </row>
    <row r="19" spans="1:3">
      <c r="A19" s="3" t="s">
        <v>489</v>
      </c>
    </row>
    <row r="20" spans="1:3">
      <c r="A20" s="4" t="s">
        <v>496</v>
      </c>
      <c r="B20" s="4" t="s">
        <v>503</v>
      </c>
    </row>
    <row r="21" spans="1:3">
      <c r="A21" s="4" t="s">
        <v>490</v>
      </c>
      <c r="B21" s="6" t="n">
        <v>1418</v>
      </c>
      <c r="C21" s="6" t="n">
        <v>0</v>
      </c>
    </row>
    <row r="22" spans="1:3">
      <c r="A22" s="4" t="s">
        <v>504</v>
      </c>
    </row>
    <row r="23" spans="1:3">
      <c r="A23" s="3" t="s">
        <v>489</v>
      </c>
    </row>
    <row r="24" spans="1:3">
      <c r="A24" s="4" t="s">
        <v>496</v>
      </c>
      <c r="B24" s="4" t="s">
        <v>505</v>
      </c>
      <c r="C24" s="4" t="s">
        <v>505</v>
      </c>
    </row>
    <row r="25" spans="1:3">
      <c r="A25" s="4" t="s">
        <v>490</v>
      </c>
      <c r="B25" s="6" t="n">
        <v>2177</v>
      </c>
      <c r="C25" s="6" t="n">
        <v>2461</v>
      </c>
    </row>
    <row r="26" spans="1:3">
      <c r="A26" s="4" t="s">
        <v>355</v>
      </c>
      <c r="B26" s="6" t="n">
        <v>954</v>
      </c>
    </row>
    <row r="27" spans="1:3">
      <c r="A27" s="4" t="s">
        <v>506</v>
      </c>
    </row>
    <row r="28" spans="1:3">
      <c r="A28" s="3" t="s">
        <v>489</v>
      </c>
    </row>
    <row r="29" spans="1:3">
      <c r="A29" s="4" t="s">
        <v>507</v>
      </c>
      <c r="B29" s="4" t="s">
        <v>508</v>
      </c>
      <c r="C29" s="4" t="s">
        <v>508</v>
      </c>
    </row>
    <row r="30" spans="1:3">
      <c r="A30" s="4" t="s">
        <v>490</v>
      </c>
      <c r="B30" s="6" t="n">
        <v>359</v>
      </c>
      <c r="C30" s="6" t="n">
        <v>0</v>
      </c>
    </row>
    <row r="31" spans="1:3">
      <c r="A31" s="4" t="s">
        <v>355</v>
      </c>
      <c r="B31" s="6" t="n">
        <v>122</v>
      </c>
    </row>
    <row r="32" spans="1:3">
      <c r="A32" s="4" t="s">
        <v>509</v>
      </c>
    </row>
    <row r="33" spans="1:3">
      <c r="A33" s="3" t="s">
        <v>489</v>
      </c>
    </row>
    <row r="34" spans="1:3">
      <c r="A34" s="4" t="s">
        <v>507</v>
      </c>
      <c r="B34" s="4" t="s">
        <v>510</v>
      </c>
      <c r="C34" s="4" t="s">
        <v>511</v>
      </c>
    </row>
    <row r="35" spans="1:3">
      <c r="A35" s="4" t="s">
        <v>490</v>
      </c>
      <c r="B35" s="6" t="n">
        <v>1147</v>
      </c>
      <c r="C35" s="6" t="n">
        <v>1594</v>
      </c>
    </row>
    <row r="36" spans="1:3">
      <c r="A36" s="4" t="s">
        <v>512</v>
      </c>
    </row>
    <row r="37" spans="1:3">
      <c r="A37" s="3" t="s">
        <v>489</v>
      </c>
    </row>
    <row r="38" spans="1:3">
      <c r="A38" s="4" t="s">
        <v>496</v>
      </c>
      <c r="B38" s="4" t="s">
        <v>513</v>
      </c>
      <c r="C38" s="4" t="s">
        <v>514</v>
      </c>
    </row>
    <row r="39" spans="1:3">
      <c r="A39" s="4" t="s">
        <v>490</v>
      </c>
      <c r="B39" s="6" t="n">
        <v>48</v>
      </c>
      <c r="C39" s="6" t="n">
        <v>198</v>
      </c>
    </row>
    <row r="40" spans="1:3">
      <c r="A40" s="4" t="s">
        <v>515</v>
      </c>
    </row>
    <row r="41" spans="1:3">
      <c r="A41" s="3" t="s">
        <v>489</v>
      </c>
    </row>
    <row r="42" spans="1:3">
      <c r="A42" s="4" t="s">
        <v>507</v>
      </c>
      <c r="B42" s="4" t="s">
        <v>516</v>
      </c>
      <c r="C42" s="4" t="s">
        <v>517</v>
      </c>
    </row>
    <row r="43" spans="1:3">
      <c r="A43" s="4" t="s">
        <v>490</v>
      </c>
      <c r="B43" s="6" t="n">
        <v>497</v>
      </c>
      <c r="C43" s="6" t="n">
        <v>5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8</v>
      </c>
      <c r="B1" s="2" t="s">
        <v>1</v>
      </c>
    </row>
    <row r="2" spans="1:6">
      <c r="B2" s="2" t="s">
        <v>519</v>
      </c>
      <c r="C2" s="2" t="s">
        <v>363</v>
      </c>
      <c r="D2" s="2" t="s">
        <v>520</v>
      </c>
      <c r="E2" s="2" t="s">
        <v>521</v>
      </c>
      <c r="F2" s="2" t="s">
        <v>522</v>
      </c>
    </row>
    <row r="3" spans="1:6">
      <c r="A3" s="4" t="s">
        <v>523</v>
      </c>
    </row>
    <row r="4" spans="1:6">
      <c r="A4" s="3" t="s">
        <v>489</v>
      </c>
    </row>
    <row r="5" spans="1:6">
      <c r="A5" s="4" t="s">
        <v>524</v>
      </c>
      <c r="B5" s="5" t="n">
        <v>3</v>
      </c>
    </row>
    <row r="6" spans="1:6">
      <c r="A6" s="4" t="s">
        <v>525</v>
      </c>
      <c r="B6" s="4" t="s">
        <v>526</v>
      </c>
    </row>
    <row r="7" spans="1:6">
      <c r="A7" s="4" t="s">
        <v>527</v>
      </c>
    </row>
    <row r="8" spans="1:6">
      <c r="A8" s="3" t="s">
        <v>489</v>
      </c>
    </row>
    <row r="9" spans="1:6">
      <c r="A9" s="4" t="s">
        <v>528</v>
      </c>
      <c r="C9" s="6" t="n">
        <v>1458000</v>
      </c>
      <c r="D9" s="6" t="n">
        <v>1879000</v>
      </c>
    </row>
    <row r="10" spans="1:6">
      <c r="A10" s="4" t="s">
        <v>529</v>
      </c>
    </row>
    <row r="11" spans="1:6">
      <c r="A11" s="3" t="s">
        <v>489</v>
      </c>
    </row>
    <row r="12" spans="1:6">
      <c r="A12" s="4" t="s">
        <v>530</v>
      </c>
      <c r="C12" s="5" t="n">
        <v>4930000</v>
      </c>
      <c r="F12" s="6" t="n">
        <v>9986000</v>
      </c>
    </row>
    <row r="13" spans="1:6">
      <c r="A13" s="4" t="s">
        <v>531</v>
      </c>
    </row>
    <row r="14" spans="1:6">
      <c r="A14" s="3" t="s">
        <v>489</v>
      </c>
    </row>
    <row r="15" spans="1:6">
      <c r="A15" s="4" t="s">
        <v>532</v>
      </c>
      <c r="B15" s="10" t="n">
        <v>4520</v>
      </c>
      <c r="E15" s="10" t="n">
        <v>9156</v>
      </c>
    </row>
    <row r="16" spans="1:6">
      <c r="A16" s="4" t="s">
        <v>533</v>
      </c>
    </row>
    <row r="17" spans="1:6">
      <c r="A17" s="3" t="s">
        <v>489</v>
      </c>
    </row>
    <row r="18" spans="1:6">
      <c r="A18" s="4" t="s">
        <v>534</v>
      </c>
      <c r="B18" s="4" t="s">
        <v>535</v>
      </c>
    </row>
    <row r="19" spans="1:6">
      <c r="A19" s="4" t="s">
        <v>536</v>
      </c>
      <c r="C19" s="5" t="n">
        <v>25000000</v>
      </c>
    </row>
    <row r="20" spans="1:6">
      <c r="A20" s="4" t="s">
        <v>354</v>
      </c>
    </row>
    <row r="21" spans="1:6">
      <c r="A21" s="3" t="s">
        <v>489</v>
      </c>
    </row>
    <row r="22" spans="1:6">
      <c r="A22" s="4" t="s">
        <v>537</v>
      </c>
      <c r="C22" s="5" t="n">
        <v>7141000</v>
      </c>
    </row>
    <row r="23" spans="1:6">
      <c r="A23" s="4" t="s">
        <v>355</v>
      </c>
      <c r="C23" s="5" t="n">
        <v>209000</v>
      </c>
    </row>
    <row r="24" spans="1:6">
      <c r="A24" s="4" t="s">
        <v>538</v>
      </c>
    </row>
    <row r="25" spans="1:6">
      <c r="A25" s="3" t="s">
        <v>489</v>
      </c>
    </row>
    <row r="26" spans="1:6">
      <c r="A26" s="4" t="s">
        <v>534</v>
      </c>
      <c r="B26" s="4" t="s">
        <v>539</v>
      </c>
    </row>
    <row r="27" spans="1:6">
      <c r="A27" s="4" t="s">
        <v>540</v>
      </c>
    </row>
    <row r="28" spans="1:6">
      <c r="A28" s="3" t="s">
        <v>489</v>
      </c>
    </row>
    <row r="29" spans="1:6">
      <c r="A29" s="4" t="s">
        <v>355</v>
      </c>
      <c r="C29" s="5" t="n">
        <v>1076000</v>
      </c>
    </row>
    <row r="30" spans="1:6">
      <c r="A30" s="4" t="s">
        <v>541</v>
      </c>
    </row>
    <row r="31" spans="1:6">
      <c r="A31" s="3" t="s">
        <v>489</v>
      </c>
    </row>
    <row r="32" spans="1:6">
      <c r="A32" s="4" t="s">
        <v>537</v>
      </c>
      <c r="C32" s="5" t="n">
        <v>2458000</v>
      </c>
    </row>
    <row r="33" spans="1:6">
      <c r="A33" s="4" t="s">
        <v>355</v>
      </c>
      <c r="C33" s="6" t="n">
        <v>1054000</v>
      </c>
    </row>
  </sheetData>
  <mergeCells count="2">
    <mergeCell ref="A1:A2"/>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119</v>
      </c>
      <c r="D1" s="2" t="s">
        <v>1</v>
      </c>
    </row>
    <row r="2" spans="1:5">
      <c r="B2" s="2" t="s">
        <v>2</v>
      </c>
      <c r="C2" s="2" t="s">
        <v>120</v>
      </c>
      <c r="D2" s="2" t="s">
        <v>2</v>
      </c>
      <c r="E2" s="2" t="s">
        <v>120</v>
      </c>
    </row>
    <row r="3" spans="1:5">
      <c r="A3" s="3" t="s">
        <v>150</v>
      </c>
    </row>
    <row r="4" spans="1:5">
      <c r="A4" s="4" t="s">
        <v>136</v>
      </c>
      <c r="B4" s="6" t="n">
        <v>2507</v>
      </c>
      <c r="C4" s="6" t="n">
        <v>-8484</v>
      </c>
      <c r="D4" s="6" t="n">
        <v>2139</v>
      </c>
      <c r="E4" s="6" t="n">
        <v>-24080</v>
      </c>
    </row>
    <row r="5" spans="1:5">
      <c r="A5" s="4" t="s">
        <v>151</v>
      </c>
      <c r="B5" s="5" t="n">
        <v>-237</v>
      </c>
      <c r="C5" s="5" t="n">
        <v>673</v>
      </c>
      <c r="D5" s="5" t="n">
        <v>-1111</v>
      </c>
      <c r="E5" s="5" t="n">
        <v>1280</v>
      </c>
    </row>
    <row r="6" spans="1:5">
      <c r="A6" s="4" t="s">
        <v>152</v>
      </c>
      <c r="B6" s="5" t="n">
        <v>2270</v>
      </c>
      <c r="C6" s="5" t="n">
        <v>-7811</v>
      </c>
      <c r="D6" s="5" t="n">
        <v>1028</v>
      </c>
      <c r="E6" s="5" t="n">
        <v>-22800</v>
      </c>
    </row>
    <row r="7" spans="1:5">
      <c r="A7" s="4" t="s">
        <v>153</v>
      </c>
      <c r="B7" s="5" t="n">
        <v>32</v>
      </c>
      <c r="C7" s="5" t="n">
        <v>52</v>
      </c>
      <c r="D7" s="5" t="n">
        <v>246</v>
      </c>
      <c r="E7" s="5" t="n">
        <v>-357</v>
      </c>
    </row>
    <row r="8" spans="1:5">
      <c r="A8" s="4" t="s">
        <v>154</v>
      </c>
      <c r="B8" s="6" t="n">
        <v>2238</v>
      </c>
      <c r="C8" s="6" t="n">
        <v>-7863</v>
      </c>
      <c r="D8" s="6" t="n">
        <v>782</v>
      </c>
      <c r="E8" s="6" t="n">
        <v>-224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42</v>
      </c>
      <c r="B1" s="2" t="s">
        <v>543</v>
      </c>
      <c r="C1" s="2" t="s">
        <v>2</v>
      </c>
      <c r="D1" s="2" t="s">
        <v>60</v>
      </c>
    </row>
    <row r="2" spans="1:4">
      <c r="A2" s="3" t="s">
        <v>489</v>
      </c>
    </row>
    <row r="3" spans="1:4">
      <c r="A3" s="4" t="s">
        <v>544</v>
      </c>
      <c r="C3" s="6" t="n">
        <v>51946</v>
      </c>
      <c r="D3" s="6" t="n">
        <v>47951</v>
      </c>
    </row>
    <row r="4" spans="1:4">
      <c r="A4" s="4" t="s">
        <v>545</v>
      </c>
    </row>
    <row r="5" spans="1:4">
      <c r="A5" s="3" t="s">
        <v>489</v>
      </c>
    </row>
    <row r="6" spans="1:4">
      <c r="A6" s="4" t="s">
        <v>536</v>
      </c>
      <c r="B6" s="6" t="n">
        <v>3032</v>
      </c>
    </row>
    <row r="7" spans="1:4">
      <c r="A7" s="4" t="s">
        <v>546</v>
      </c>
      <c r="B7" s="6" t="n">
        <v>258</v>
      </c>
    </row>
    <row r="8" spans="1:4">
      <c r="A8" s="4" t="s">
        <v>547</v>
      </c>
      <c r="B8" s="4" t="s">
        <v>548</v>
      </c>
    </row>
    <row r="9" spans="1:4">
      <c r="A9" s="4" t="s">
        <v>549</v>
      </c>
      <c r="B9" s="4" t="s">
        <v>550</v>
      </c>
    </row>
    <row r="10" spans="1:4">
      <c r="A10" s="4" t="s">
        <v>544</v>
      </c>
      <c r="C10" s="6" t="n">
        <v>1527</v>
      </c>
      <c r="D10" s="6" t="n">
        <v>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7"/>
    <col customWidth="1" max="6" min="6" width="14"/>
    <col customWidth="1" max="7" min="7" width="14"/>
    <col customWidth="1" max="8" min="8" width="14"/>
  </cols>
  <sheetData>
    <row r="1" spans="1:8">
      <c r="A1" s="1" t="s">
        <v>551</v>
      </c>
      <c r="B1" s="2" t="s">
        <v>552</v>
      </c>
      <c r="C1" s="2" t="s">
        <v>2</v>
      </c>
      <c r="D1" s="2" t="s">
        <v>120</v>
      </c>
      <c r="E1" s="2" t="s">
        <v>2</v>
      </c>
      <c r="F1" s="2" t="s">
        <v>120</v>
      </c>
      <c r="G1" s="2" t="s">
        <v>60</v>
      </c>
      <c r="H1" s="2" t="s">
        <v>553</v>
      </c>
    </row>
    <row r="2" spans="1:8">
      <c r="A2" s="3" t="s">
        <v>554</v>
      </c>
    </row>
    <row r="3" spans="1:8">
      <c r="A3" s="4" t="s">
        <v>209</v>
      </c>
      <c r="C3" s="6" t="n">
        <v>1212</v>
      </c>
      <c r="D3" s="6" t="n">
        <v>-47</v>
      </c>
      <c r="E3" s="6" t="n">
        <v>2254</v>
      </c>
      <c r="F3" s="6" t="n">
        <v>741</v>
      </c>
    </row>
    <row r="4" spans="1:8">
      <c r="A4" s="4" t="s">
        <v>555</v>
      </c>
    </row>
    <row r="5" spans="1:8">
      <c r="A5" s="3" t="s">
        <v>554</v>
      </c>
    </row>
    <row r="6" spans="1:8">
      <c r="A6" s="4" t="s">
        <v>556</v>
      </c>
      <c r="C6" s="5" t="n">
        <v>0</v>
      </c>
      <c r="D6" s="5" t="n">
        <v>0</v>
      </c>
      <c r="E6" s="5" t="n">
        <v>758000</v>
      </c>
      <c r="F6" s="5" t="n">
        <v>0</v>
      </c>
    </row>
    <row r="7" spans="1:8">
      <c r="A7" s="4" t="s">
        <v>557</v>
      </c>
      <c r="E7" s="5" t="n">
        <v>1</v>
      </c>
    </row>
    <row r="8" spans="1:8">
      <c r="A8" s="4" t="s">
        <v>558</v>
      </c>
      <c r="E8" s="4" t="s">
        <v>559</v>
      </c>
    </row>
    <row r="9" spans="1:8">
      <c r="A9" s="4" t="s">
        <v>560</v>
      </c>
      <c r="E9" s="8" t="n">
        <v>3.23</v>
      </c>
    </row>
    <row r="10" spans="1:8">
      <c r="A10" s="4" t="s">
        <v>381</v>
      </c>
    </row>
    <row r="11" spans="1:8">
      <c r="A11" s="3" t="s">
        <v>554</v>
      </c>
    </row>
    <row r="12" spans="1:8">
      <c r="A12" s="4" t="s">
        <v>556</v>
      </c>
      <c r="C12" s="5" t="n">
        <v>29000</v>
      </c>
      <c r="D12" s="5" t="n">
        <v>0</v>
      </c>
      <c r="E12" s="5" t="n">
        <v>245000</v>
      </c>
      <c r="F12" s="5" t="n">
        <v>0</v>
      </c>
    </row>
    <row r="13" spans="1:8">
      <c r="A13" s="4" t="s">
        <v>557</v>
      </c>
      <c r="G13" s="5" t="n">
        <v>1</v>
      </c>
    </row>
    <row r="14" spans="1:8">
      <c r="A14" s="4" t="s">
        <v>560</v>
      </c>
      <c r="E14" s="8" t="n">
        <v>2.74</v>
      </c>
    </row>
    <row r="15" spans="1:8">
      <c r="A15" s="4" t="s">
        <v>561</v>
      </c>
    </row>
    <row r="16" spans="1:8">
      <c r="A16" s="3" t="s">
        <v>554</v>
      </c>
    </row>
    <row r="17" spans="1:8">
      <c r="A17" s="4" t="s">
        <v>556</v>
      </c>
      <c r="C17" s="5" t="n">
        <v>9000</v>
      </c>
      <c r="E17" s="5" t="n">
        <v>225000</v>
      </c>
    </row>
    <row r="18" spans="1:8">
      <c r="A18" s="4" t="s">
        <v>562</v>
      </c>
    </row>
    <row r="19" spans="1:8">
      <c r="A19" s="3" t="s">
        <v>554</v>
      </c>
    </row>
    <row r="20" spans="1:8">
      <c r="A20" s="4" t="s">
        <v>556</v>
      </c>
      <c r="E20" s="5" t="n">
        <v>20000</v>
      </c>
    </row>
    <row r="21" spans="1:8">
      <c r="A21" s="4" t="s">
        <v>558</v>
      </c>
      <c r="E21" s="4" t="s">
        <v>559</v>
      </c>
    </row>
    <row r="22" spans="1:8">
      <c r="A22" s="4" t="s">
        <v>378</v>
      </c>
    </row>
    <row r="23" spans="1:8">
      <c r="A23" s="3" t="s">
        <v>554</v>
      </c>
    </row>
    <row r="24" spans="1:8">
      <c r="A24" s="4" t="s">
        <v>558</v>
      </c>
      <c r="E24" s="4" t="s">
        <v>559</v>
      </c>
    </row>
    <row r="25" spans="1:8">
      <c r="A25" s="4" t="s">
        <v>563</v>
      </c>
      <c r="C25" s="5" t="n">
        <v>1879000</v>
      </c>
      <c r="E25" s="5" t="n">
        <v>1879000</v>
      </c>
    </row>
    <row r="26" spans="1:8">
      <c r="A26" s="4" t="s">
        <v>564</v>
      </c>
      <c r="C26" s="8" t="n">
        <v>3.98</v>
      </c>
      <c r="E26" s="8" t="n">
        <v>3.98</v>
      </c>
    </row>
    <row r="27" spans="1:8">
      <c r="A27" s="4" t="s">
        <v>565</v>
      </c>
      <c r="E27" s="5" t="n">
        <v>500000</v>
      </c>
    </row>
    <row r="28" spans="1:8">
      <c r="A28" s="4" t="s">
        <v>566</v>
      </c>
      <c r="E28" s="4" t="s">
        <v>404</v>
      </c>
    </row>
    <row r="29" spans="1:8">
      <c r="A29" s="4" t="s">
        <v>567</v>
      </c>
      <c r="E29" s="8" t="n">
        <v>3.13</v>
      </c>
    </row>
    <row r="30" spans="1:8">
      <c r="A30" s="4" t="s">
        <v>568</v>
      </c>
      <c r="E30" s="6" t="n">
        <v>440</v>
      </c>
    </row>
    <row r="31" spans="1:8">
      <c r="A31" s="4" t="s">
        <v>569</v>
      </c>
      <c r="E31" s="4" t="s">
        <v>570</v>
      </c>
    </row>
    <row r="32" spans="1:8">
      <c r="A32" s="4" t="s">
        <v>571</v>
      </c>
      <c r="E32" s="4" t="s">
        <v>572</v>
      </c>
    </row>
    <row r="33" spans="1:8">
      <c r="A33" s="4" t="s">
        <v>573</v>
      </c>
      <c r="E33" s="4" t="s">
        <v>574</v>
      </c>
    </row>
    <row r="34" spans="1:8">
      <c r="A34" s="4" t="s">
        <v>575</v>
      </c>
      <c r="E34" s="5" t="n">
        <v>564000</v>
      </c>
    </row>
    <row r="35" spans="1:8">
      <c r="A35" s="4" t="s">
        <v>576</v>
      </c>
      <c r="E35" s="8" t="n">
        <v>4.53</v>
      </c>
    </row>
    <row r="36" spans="1:8">
      <c r="A36" s="4" t="s">
        <v>577</v>
      </c>
    </row>
    <row r="37" spans="1:8">
      <c r="A37" s="3" t="s">
        <v>554</v>
      </c>
    </row>
    <row r="38" spans="1:8">
      <c r="A38" s="4" t="s">
        <v>209</v>
      </c>
      <c r="D38" s="6" t="n">
        <v>-166</v>
      </c>
      <c r="F38" s="6" t="n">
        <v>399</v>
      </c>
    </row>
    <row r="39" spans="1:8">
      <c r="A39" s="4" t="s">
        <v>568</v>
      </c>
      <c r="B39" s="6" t="n">
        <v>80</v>
      </c>
      <c r="H39" s="6" t="n">
        <v>80</v>
      </c>
    </row>
    <row r="40" spans="1:8">
      <c r="A40" s="4" t="s">
        <v>578</v>
      </c>
      <c r="D40" s="5" t="n">
        <v>53000</v>
      </c>
      <c r="F40" s="5" t="n">
        <v>1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79</v>
      </c>
      <c r="B1" s="2" t="s">
        <v>119</v>
      </c>
      <c r="D1" s="2" t="s">
        <v>1</v>
      </c>
    </row>
    <row r="2" spans="1:6">
      <c r="B2" s="2" t="s">
        <v>2</v>
      </c>
      <c r="C2" s="2" t="s">
        <v>120</v>
      </c>
      <c r="D2" s="2" t="s">
        <v>2</v>
      </c>
      <c r="E2" s="2" t="s">
        <v>120</v>
      </c>
      <c r="F2" s="2" t="s">
        <v>60</v>
      </c>
    </row>
    <row r="3" spans="1:6">
      <c r="A3" s="3" t="s">
        <v>278</v>
      </c>
    </row>
    <row r="4" spans="1:6">
      <c r="A4" s="4" t="s">
        <v>580</v>
      </c>
      <c r="B4" s="4" t="s">
        <v>581</v>
      </c>
      <c r="C4" s="4" t="s">
        <v>582</v>
      </c>
      <c r="D4" s="4" t="s">
        <v>583</v>
      </c>
      <c r="E4" s="4" t="s">
        <v>584</v>
      </c>
    </row>
    <row r="5" spans="1:6">
      <c r="A5" s="4" t="s">
        <v>585</v>
      </c>
      <c r="B5" s="6" t="n">
        <v>3378</v>
      </c>
      <c r="D5" s="6" t="n">
        <v>3378</v>
      </c>
      <c r="F5" s="6" t="n">
        <v>2988</v>
      </c>
    </row>
    <row r="6" spans="1:6">
      <c r="A6" s="4" t="s">
        <v>586</v>
      </c>
      <c r="B6" s="6" t="n">
        <v>158</v>
      </c>
      <c r="C6" s="6" t="n">
        <v>0</v>
      </c>
      <c r="D6" s="5" t="n">
        <v>140</v>
      </c>
      <c r="E6" s="6" t="n">
        <v>0</v>
      </c>
    </row>
    <row r="7" spans="1:6">
      <c r="A7" s="4" t="s">
        <v>587</v>
      </c>
      <c r="D7" s="6" t="n">
        <v>13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88</v>
      </c>
      <c r="B1" s="2" t="s">
        <v>119</v>
      </c>
      <c r="D1" s="2" t="s">
        <v>1</v>
      </c>
    </row>
    <row r="2" spans="1:5">
      <c r="B2" s="2" t="s">
        <v>363</v>
      </c>
      <c r="C2" s="2" t="s">
        <v>392</v>
      </c>
      <c r="D2" s="2" t="s">
        <v>393</v>
      </c>
      <c r="E2" s="2" t="s">
        <v>392</v>
      </c>
    </row>
    <row r="3" spans="1:5">
      <c r="A3" s="3" t="s">
        <v>589</v>
      </c>
    </row>
    <row r="4" spans="1:5">
      <c r="A4" s="4" t="s">
        <v>590</v>
      </c>
      <c r="D4" s="5" t="n">
        <v>1</v>
      </c>
    </row>
    <row r="5" spans="1:5">
      <c r="A5" s="4" t="s">
        <v>121</v>
      </c>
      <c r="B5" s="6" t="n">
        <v>95670</v>
      </c>
      <c r="C5" s="6" t="n">
        <v>101935</v>
      </c>
      <c r="D5" s="6" t="n">
        <v>292610</v>
      </c>
      <c r="E5" s="6" t="n">
        <v>327980</v>
      </c>
    </row>
    <row r="6" spans="1:5">
      <c r="A6" s="4" t="s">
        <v>408</v>
      </c>
      <c r="B6" s="4" t="s">
        <v>372</v>
      </c>
      <c r="C6" s="4" t="s">
        <v>372</v>
      </c>
      <c r="D6" s="4" t="s">
        <v>372</v>
      </c>
      <c r="E6" s="4" t="s">
        <v>372</v>
      </c>
    </row>
    <row r="7" spans="1:5">
      <c r="A7" s="4" t="s">
        <v>409</v>
      </c>
    </row>
    <row r="8" spans="1:5">
      <c r="A8" s="3" t="s">
        <v>589</v>
      </c>
    </row>
    <row r="9" spans="1:5">
      <c r="A9" s="4" t="s">
        <v>121</v>
      </c>
      <c r="B9" s="6" t="n">
        <v>49936</v>
      </c>
      <c r="C9" s="6" t="n">
        <v>49134</v>
      </c>
      <c r="D9" s="6" t="n">
        <v>149374</v>
      </c>
      <c r="E9" s="6" t="n">
        <v>152471</v>
      </c>
    </row>
    <row r="10" spans="1:5">
      <c r="A10" s="4" t="s">
        <v>408</v>
      </c>
      <c r="B10" s="4" t="s">
        <v>410</v>
      </c>
      <c r="C10" s="4" t="s">
        <v>411</v>
      </c>
      <c r="D10" s="4" t="s">
        <v>412</v>
      </c>
      <c r="E10" s="4" t="s">
        <v>413</v>
      </c>
    </row>
    <row r="11" spans="1:5">
      <c r="A11" s="4" t="s">
        <v>414</v>
      </c>
    </row>
    <row r="12" spans="1:5">
      <c r="A12" s="3" t="s">
        <v>589</v>
      </c>
    </row>
    <row r="13" spans="1:5">
      <c r="A13" s="4" t="s">
        <v>121</v>
      </c>
      <c r="B13" s="6" t="n">
        <v>1669</v>
      </c>
      <c r="C13" s="6" t="n">
        <v>2751</v>
      </c>
      <c r="D13" s="6" t="n">
        <v>6014</v>
      </c>
      <c r="E13" s="6" t="n">
        <v>8521</v>
      </c>
    </row>
    <row r="14" spans="1:5">
      <c r="A14" s="4" t="s">
        <v>408</v>
      </c>
      <c r="B14" s="4" t="s">
        <v>415</v>
      </c>
      <c r="C14" s="4" t="s">
        <v>416</v>
      </c>
      <c r="D14" s="4" t="s">
        <v>417</v>
      </c>
      <c r="E14" s="4" t="s">
        <v>418</v>
      </c>
    </row>
    <row r="15" spans="1:5">
      <c r="A15" s="4" t="s">
        <v>419</v>
      </c>
    </row>
    <row r="16" spans="1:5">
      <c r="A16" s="3" t="s">
        <v>589</v>
      </c>
    </row>
    <row r="17" spans="1:5">
      <c r="A17" s="4" t="s">
        <v>121</v>
      </c>
      <c r="B17" s="6" t="n">
        <v>10556</v>
      </c>
      <c r="C17" s="6" t="n">
        <v>10479</v>
      </c>
      <c r="D17" s="6" t="n">
        <v>32512</v>
      </c>
      <c r="E17" s="6" t="n">
        <v>31175</v>
      </c>
    </row>
    <row r="18" spans="1:5">
      <c r="A18" s="4" t="s">
        <v>408</v>
      </c>
      <c r="B18" s="4" t="s">
        <v>420</v>
      </c>
      <c r="C18" s="4" t="s">
        <v>421</v>
      </c>
      <c r="D18" s="4" t="s">
        <v>422</v>
      </c>
      <c r="E18" s="4" t="s">
        <v>423</v>
      </c>
    </row>
    <row r="19" spans="1:5">
      <c r="A19" s="4" t="s">
        <v>424</v>
      </c>
    </row>
    <row r="20" spans="1:5">
      <c r="A20" s="3" t="s">
        <v>589</v>
      </c>
    </row>
    <row r="21" spans="1:5">
      <c r="A21" s="4" t="s">
        <v>121</v>
      </c>
      <c r="B21" s="6" t="n">
        <v>25447</v>
      </c>
      <c r="C21" s="6" t="n">
        <v>30688</v>
      </c>
      <c r="D21" s="6" t="n">
        <v>79730</v>
      </c>
      <c r="E21" s="6" t="n">
        <v>106410</v>
      </c>
    </row>
    <row r="22" spans="1:5">
      <c r="A22" s="4" t="s">
        <v>408</v>
      </c>
      <c r="B22" s="4" t="s">
        <v>425</v>
      </c>
      <c r="C22" s="4" t="s">
        <v>426</v>
      </c>
      <c r="D22" s="4" t="s">
        <v>427</v>
      </c>
      <c r="E22" s="4" t="s">
        <v>428</v>
      </c>
    </row>
    <row r="23" spans="1:5">
      <c r="A23" s="4" t="s">
        <v>429</v>
      </c>
    </row>
    <row r="24" spans="1:5">
      <c r="A24" s="3" t="s">
        <v>589</v>
      </c>
    </row>
    <row r="25" spans="1:5">
      <c r="A25" s="4" t="s">
        <v>121</v>
      </c>
      <c r="B25" s="6" t="n">
        <v>7005</v>
      </c>
      <c r="C25" s="6" t="n">
        <v>6712</v>
      </c>
      <c r="D25" s="6" t="n">
        <v>20884</v>
      </c>
      <c r="E25" s="6" t="n">
        <v>20279</v>
      </c>
    </row>
    <row r="26" spans="1:5">
      <c r="A26" s="4" t="s">
        <v>408</v>
      </c>
      <c r="B26" s="4" t="s">
        <v>430</v>
      </c>
      <c r="C26" s="4" t="s">
        <v>431</v>
      </c>
      <c r="D26" s="4" t="s">
        <v>432</v>
      </c>
      <c r="E26" s="4" t="s">
        <v>433</v>
      </c>
    </row>
    <row r="27" spans="1:5">
      <c r="A27" s="4" t="s">
        <v>434</v>
      </c>
    </row>
    <row r="28" spans="1:5">
      <c r="A28" s="3" t="s">
        <v>589</v>
      </c>
    </row>
    <row r="29" spans="1:5">
      <c r="A29" s="4" t="s">
        <v>121</v>
      </c>
      <c r="B29" s="6" t="n">
        <v>1057</v>
      </c>
      <c r="C29" s="6" t="n">
        <v>2171</v>
      </c>
      <c r="D29" s="6" t="n">
        <v>4096</v>
      </c>
      <c r="E29" s="6" t="n">
        <v>9124</v>
      </c>
    </row>
    <row r="30" spans="1:5">
      <c r="A30" s="4" t="s">
        <v>408</v>
      </c>
      <c r="B30" s="4" t="s">
        <v>435</v>
      </c>
      <c r="C30" s="4" t="s">
        <v>417</v>
      </c>
      <c r="D30" s="4" t="s">
        <v>436</v>
      </c>
      <c r="E30" s="4" t="s">
        <v>437</v>
      </c>
    </row>
    <row r="31" spans="1:5">
      <c r="A31" s="4" t="s">
        <v>591</v>
      </c>
    </row>
    <row r="32" spans="1:5">
      <c r="A32" s="3" t="s">
        <v>589</v>
      </c>
    </row>
    <row r="33" spans="1:5">
      <c r="A33" s="4" t="s">
        <v>408</v>
      </c>
      <c r="B33" s="4" t="s">
        <v>372</v>
      </c>
      <c r="C33" s="4" t="s">
        <v>372</v>
      </c>
      <c r="D33" s="4" t="s">
        <v>372</v>
      </c>
      <c r="E33" s="4" t="s">
        <v>372</v>
      </c>
    </row>
    <row r="34" spans="1:5">
      <c r="A34" s="4" t="s">
        <v>592</v>
      </c>
    </row>
    <row r="35" spans="1:5">
      <c r="A35" s="3" t="s">
        <v>589</v>
      </c>
    </row>
    <row r="36" spans="1:5">
      <c r="A36" s="4" t="s">
        <v>408</v>
      </c>
      <c r="B36" s="4" t="s">
        <v>410</v>
      </c>
      <c r="C36" s="4" t="s">
        <v>411</v>
      </c>
      <c r="D36" s="4" t="s">
        <v>412</v>
      </c>
      <c r="E36" s="4" t="s">
        <v>413</v>
      </c>
    </row>
    <row r="37" spans="1:5">
      <c r="A37" s="4" t="s">
        <v>593</v>
      </c>
    </row>
    <row r="38" spans="1:5">
      <c r="A38" s="3" t="s">
        <v>589</v>
      </c>
    </row>
    <row r="39" spans="1:5">
      <c r="A39" s="4" t="s">
        <v>408</v>
      </c>
      <c r="B39" s="4" t="s">
        <v>415</v>
      </c>
      <c r="C39" s="4" t="s">
        <v>416</v>
      </c>
      <c r="D39" s="4" t="s">
        <v>417</v>
      </c>
      <c r="E39" s="4" t="s">
        <v>418</v>
      </c>
    </row>
    <row r="40" spans="1:5">
      <c r="A40" s="4" t="s">
        <v>594</v>
      </c>
    </row>
    <row r="41" spans="1:5">
      <c r="A41" s="3" t="s">
        <v>589</v>
      </c>
    </row>
    <row r="42" spans="1:5">
      <c r="A42" s="4" t="s">
        <v>408</v>
      </c>
      <c r="B42" s="4" t="s">
        <v>420</v>
      </c>
      <c r="C42" s="4" t="s">
        <v>421</v>
      </c>
      <c r="D42" s="4" t="s">
        <v>422</v>
      </c>
      <c r="E42" s="4" t="s">
        <v>423</v>
      </c>
    </row>
    <row r="43" spans="1:5">
      <c r="A43" s="4" t="s">
        <v>595</v>
      </c>
    </row>
    <row r="44" spans="1:5">
      <c r="A44" s="3" t="s">
        <v>589</v>
      </c>
    </row>
    <row r="45" spans="1:5">
      <c r="A45" s="4" t="s">
        <v>408</v>
      </c>
      <c r="B45" s="4" t="s">
        <v>425</v>
      </c>
      <c r="C45" s="4" t="s">
        <v>426</v>
      </c>
      <c r="D45" s="4" t="s">
        <v>427</v>
      </c>
      <c r="E45" s="4" t="s">
        <v>428</v>
      </c>
    </row>
    <row r="46" spans="1:5">
      <c r="A46" s="4" t="s">
        <v>596</v>
      </c>
    </row>
    <row r="47" spans="1:5">
      <c r="A47" s="3" t="s">
        <v>589</v>
      </c>
    </row>
    <row r="48" spans="1:5">
      <c r="A48" s="4" t="s">
        <v>408</v>
      </c>
      <c r="B48" s="4" t="s">
        <v>430</v>
      </c>
      <c r="C48" s="4" t="s">
        <v>431</v>
      </c>
      <c r="D48" s="4" t="s">
        <v>432</v>
      </c>
      <c r="E48" s="4" t="s">
        <v>433</v>
      </c>
    </row>
    <row r="49" spans="1:5">
      <c r="A49" s="4" t="s">
        <v>597</v>
      </c>
    </row>
    <row r="50" spans="1:5">
      <c r="A50" s="3" t="s">
        <v>589</v>
      </c>
    </row>
    <row r="51" spans="1:5">
      <c r="A51" s="4" t="s">
        <v>408</v>
      </c>
      <c r="B51" s="4" t="s">
        <v>435</v>
      </c>
      <c r="C51" s="4" t="s">
        <v>417</v>
      </c>
      <c r="D51" s="4" t="s">
        <v>436</v>
      </c>
      <c r="E51" s="4" t="s">
        <v>437</v>
      </c>
    </row>
    <row r="52" spans="1:5">
      <c r="A52" s="4" t="s">
        <v>147</v>
      </c>
    </row>
    <row r="53" spans="1:5">
      <c r="A53" s="3" t="s">
        <v>589</v>
      </c>
    </row>
    <row r="54" spans="1:5">
      <c r="A54" s="4" t="s">
        <v>121</v>
      </c>
      <c r="B54" s="6" t="n">
        <v>75747</v>
      </c>
      <c r="C54" s="6" t="n">
        <v>81231</v>
      </c>
      <c r="D54" s="6" t="n">
        <v>231782</v>
      </c>
      <c r="E54" s="6" t="n">
        <v>261794</v>
      </c>
    </row>
    <row r="55" spans="1:5">
      <c r="A55" s="4" t="s">
        <v>598</v>
      </c>
    </row>
    <row r="56" spans="1:5">
      <c r="A56" s="3" t="s">
        <v>589</v>
      </c>
    </row>
    <row r="57" spans="1:5">
      <c r="A57" s="4" t="s">
        <v>121</v>
      </c>
      <c r="B57" s="5" t="n">
        <v>33442</v>
      </c>
      <c r="C57" s="5" t="n">
        <v>34173</v>
      </c>
      <c r="D57" s="5" t="n">
        <v>100236</v>
      </c>
      <c r="E57" s="5" t="n">
        <v>105239</v>
      </c>
    </row>
    <row r="58" spans="1:5">
      <c r="A58" s="4" t="s">
        <v>599</v>
      </c>
    </row>
    <row r="59" spans="1:5">
      <c r="A59" s="3" t="s">
        <v>589</v>
      </c>
    </row>
    <row r="60" spans="1:5">
      <c r="A60" s="4" t="s">
        <v>121</v>
      </c>
      <c r="B60" s="5" t="n">
        <v>1668</v>
      </c>
      <c r="C60" s="5" t="n">
        <v>2744</v>
      </c>
      <c r="D60" s="5" t="n">
        <v>6011</v>
      </c>
      <c r="E60" s="5" t="n">
        <v>8504</v>
      </c>
    </row>
    <row r="61" spans="1:5">
      <c r="A61" s="4" t="s">
        <v>600</v>
      </c>
    </row>
    <row r="62" spans="1:5">
      <c r="A62" s="3" t="s">
        <v>589</v>
      </c>
    </row>
    <row r="63" spans="1:5">
      <c r="A63" s="4" t="s">
        <v>121</v>
      </c>
      <c r="B63" s="5" t="n">
        <v>9989</v>
      </c>
      <c r="C63" s="5" t="n">
        <v>9258</v>
      </c>
      <c r="D63" s="5" t="n">
        <v>31073</v>
      </c>
      <c r="E63" s="5" t="n">
        <v>28673</v>
      </c>
    </row>
    <row r="64" spans="1:5">
      <c r="A64" s="4" t="s">
        <v>601</v>
      </c>
    </row>
    <row r="65" spans="1:5">
      <c r="A65" s="3" t="s">
        <v>589</v>
      </c>
    </row>
    <row r="66" spans="1:5">
      <c r="A66" s="4" t="s">
        <v>121</v>
      </c>
      <c r="B66" s="5" t="n">
        <v>23328</v>
      </c>
      <c r="C66" s="5" t="n">
        <v>26909</v>
      </c>
      <c r="D66" s="5" t="n">
        <v>71663</v>
      </c>
      <c r="E66" s="5" t="n">
        <v>95142</v>
      </c>
    </row>
    <row r="67" spans="1:5">
      <c r="A67" s="4" t="s">
        <v>602</v>
      </c>
    </row>
    <row r="68" spans="1:5">
      <c r="A68" s="3" t="s">
        <v>589</v>
      </c>
    </row>
    <row r="69" spans="1:5">
      <c r="A69" s="4" t="s">
        <v>121</v>
      </c>
      <c r="B69" s="5" t="n">
        <v>6421</v>
      </c>
      <c r="C69" s="5" t="n">
        <v>6089</v>
      </c>
      <c r="D69" s="5" t="n">
        <v>19198</v>
      </c>
      <c r="E69" s="5" t="n">
        <v>18543</v>
      </c>
    </row>
    <row r="70" spans="1:5">
      <c r="A70" s="4" t="s">
        <v>603</v>
      </c>
    </row>
    <row r="71" spans="1:5">
      <c r="A71" s="3" t="s">
        <v>589</v>
      </c>
    </row>
    <row r="72" spans="1:5">
      <c r="A72" s="4" t="s">
        <v>121</v>
      </c>
      <c r="B72" s="6" t="n">
        <v>899</v>
      </c>
      <c r="C72" s="6" t="n">
        <v>2058</v>
      </c>
      <c r="D72" s="6" t="n">
        <v>3601</v>
      </c>
      <c r="E72" s="6" t="n">
        <v>5693</v>
      </c>
    </row>
    <row r="73" spans="1:5">
      <c r="A73" s="4" t="s">
        <v>604</v>
      </c>
    </row>
    <row r="74" spans="1:5">
      <c r="A74" s="3" t="s">
        <v>589</v>
      </c>
    </row>
    <row r="75" spans="1:5">
      <c r="A75" s="4" t="s">
        <v>408</v>
      </c>
      <c r="B75" s="4" t="s">
        <v>372</v>
      </c>
      <c r="C75" s="4" t="s">
        <v>372</v>
      </c>
      <c r="D75" s="4" t="s">
        <v>372</v>
      </c>
      <c r="E75" s="4" t="s">
        <v>372</v>
      </c>
    </row>
    <row r="76" spans="1:5">
      <c r="A76" s="4" t="s">
        <v>605</v>
      </c>
    </row>
    <row r="77" spans="1:5">
      <c r="A77" s="3" t="s">
        <v>589</v>
      </c>
    </row>
    <row r="78" spans="1:5">
      <c r="A78" s="4" t="s">
        <v>408</v>
      </c>
      <c r="B78" s="4" t="s">
        <v>606</v>
      </c>
      <c r="C78" s="4" t="s">
        <v>607</v>
      </c>
      <c r="D78" s="4" t="s">
        <v>608</v>
      </c>
      <c r="E78" s="4" t="s">
        <v>609</v>
      </c>
    </row>
    <row r="79" spans="1:5">
      <c r="A79" s="4" t="s">
        <v>610</v>
      </c>
    </row>
    <row r="80" spans="1:5">
      <c r="A80" s="3" t="s">
        <v>589</v>
      </c>
    </row>
    <row r="81" spans="1:5">
      <c r="A81" s="4" t="s">
        <v>408</v>
      </c>
      <c r="B81" s="4" t="s">
        <v>611</v>
      </c>
      <c r="C81" s="4" t="s">
        <v>612</v>
      </c>
      <c r="D81" s="4" t="s">
        <v>418</v>
      </c>
      <c r="E81" s="4" t="s">
        <v>613</v>
      </c>
    </row>
    <row r="82" spans="1:5">
      <c r="A82" s="4" t="s">
        <v>614</v>
      </c>
    </row>
    <row r="83" spans="1:5">
      <c r="A83" s="3" t="s">
        <v>589</v>
      </c>
    </row>
    <row r="84" spans="1:5">
      <c r="A84" s="4" t="s">
        <v>408</v>
      </c>
      <c r="B84" s="4" t="s">
        <v>615</v>
      </c>
      <c r="C84" s="4" t="s">
        <v>616</v>
      </c>
      <c r="D84" s="4" t="s">
        <v>617</v>
      </c>
      <c r="E84" s="4" t="s">
        <v>420</v>
      </c>
    </row>
    <row r="85" spans="1:5">
      <c r="A85" s="4" t="s">
        <v>618</v>
      </c>
    </row>
    <row r="86" spans="1:5">
      <c r="A86" s="3" t="s">
        <v>589</v>
      </c>
    </row>
    <row r="87" spans="1:5">
      <c r="A87" s="4" t="s">
        <v>408</v>
      </c>
      <c r="B87" s="4" t="s">
        <v>619</v>
      </c>
      <c r="C87" s="4" t="s">
        <v>620</v>
      </c>
      <c r="D87" s="4" t="s">
        <v>621</v>
      </c>
      <c r="E87" s="4" t="s">
        <v>622</v>
      </c>
    </row>
    <row r="88" spans="1:5">
      <c r="A88" s="4" t="s">
        <v>623</v>
      </c>
    </row>
    <row r="89" spans="1:5">
      <c r="A89" s="3" t="s">
        <v>589</v>
      </c>
    </row>
    <row r="90" spans="1:5">
      <c r="A90" s="4" t="s">
        <v>408</v>
      </c>
      <c r="B90" s="4" t="s">
        <v>624</v>
      </c>
      <c r="C90" s="4" t="s">
        <v>625</v>
      </c>
      <c r="D90" s="4" t="s">
        <v>626</v>
      </c>
      <c r="E90" s="4" t="s">
        <v>432</v>
      </c>
    </row>
    <row r="91" spans="1:5">
      <c r="A91" s="4" t="s">
        <v>627</v>
      </c>
    </row>
    <row r="92" spans="1:5">
      <c r="A92" s="3" t="s">
        <v>589</v>
      </c>
    </row>
    <row r="93" spans="1:5">
      <c r="A93" s="4" t="s">
        <v>408</v>
      </c>
      <c r="B93" s="4" t="s">
        <v>628</v>
      </c>
      <c r="C93" s="4" t="s">
        <v>629</v>
      </c>
      <c r="D93" s="4" t="s">
        <v>630</v>
      </c>
      <c r="E93" s="4" t="s">
        <v>6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19</v>
      </c>
      <c r="D1" s="2" t="s">
        <v>1</v>
      </c>
    </row>
    <row r="2" spans="1:5">
      <c r="B2" s="2" t="s">
        <v>2</v>
      </c>
      <c r="C2" s="2" t="s">
        <v>120</v>
      </c>
      <c r="D2" s="2" t="s">
        <v>2</v>
      </c>
      <c r="E2" s="2" t="s">
        <v>120</v>
      </c>
    </row>
    <row r="3" spans="1:5">
      <c r="A3" s="3" t="s">
        <v>632</v>
      </c>
    </row>
    <row r="4" spans="1:5">
      <c r="A4" s="4" t="s">
        <v>127</v>
      </c>
      <c r="B4" s="6" t="n">
        <v>3103</v>
      </c>
      <c r="C4" s="6" t="n">
        <v>-7669</v>
      </c>
      <c r="D4" s="6" t="n">
        <v>8246</v>
      </c>
      <c r="E4" s="6" t="n">
        <v>-16434</v>
      </c>
    </row>
    <row r="5" spans="1:5">
      <c r="A5" s="4" t="s">
        <v>633</v>
      </c>
    </row>
    <row r="6" spans="1:5">
      <c r="A6" s="3" t="s">
        <v>632</v>
      </c>
    </row>
    <row r="7" spans="1:5">
      <c r="A7" s="4" t="s">
        <v>127</v>
      </c>
      <c r="B7" s="5" t="n">
        <v>8306</v>
      </c>
      <c r="C7" s="5" t="n">
        <v>8451</v>
      </c>
      <c r="D7" s="5" t="n">
        <v>22459</v>
      </c>
      <c r="E7" s="5" t="n">
        <v>26559</v>
      </c>
    </row>
    <row r="8" spans="1:5">
      <c r="A8" s="4" t="s">
        <v>634</v>
      </c>
    </row>
    <row r="9" spans="1:5">
      <c r="A9" s="3" t="s">
        <v>632</v>
      </c>
    </row>
    <row r="10" spans="1:5">
      <c r="A10" s="4" t="s">
        <v>127</v>
      </c>
      <c r="B10" s="5" t="n">
        <v>-563</v>
      </c>
      <c r="C10" s="5" t="n">
        <v>279</v>
      </c>
      <c r="D10" s="5" t="n">
        <v>-813</v>
      </c>
      <c r="E10" s="5" t="n">
        <v>935</v>
      </c>
    </row>
    <row r="11" spans="1:5">
      <c r="A11" s="4" t="s">
        <v>635</v>
      </c>
    </row>
    <row r="12" spans="1:5">
      <c r="A12" s="3" t="s">
        <v>632</v>
      </c>
    </row>
    <row r="13" spans="1:5">
      <c r="A13" s="4" t="s">
        <v>127</v>
      </c>
      <c r="B13" s="5" t="n">
        <v>1303</v>
      </c>
      <c r="C13" s="5" t="n">
        <v>1629</v>
      </c>
      <c r="D13" s="5" t="n">
        <v>4359</v>
      </c>
      <c r="E13" s="5" t="n">
        <v>5465</v>
      </c>
    </row>
    <row r="14" spans="1:5">
      <c r="A14" s="4" t="s">
        <v>636</v>
      </c>
    </row>
    <row r="15" spans="1:5">
      <c r="A15" s="3" t="s">
        <v>632</v>
      </c>
    </row>
    <row r="16" spans="1:5">
      <c r="A16" s="4" t="s">
        <v>127</v>
      </c>
      <c r="B16" s="5" t="n">
        <v>4982</v>
      </c>
      <c r="C16" s="5" t="n">
        <v>6007</v>
      </c>
      <c r="D16" s="5" t="n">
        <v>14579</v>
      </c>
      <c r="E16" s="5" t="n">
        <v>11900</v>
      </c>
    </row>
    <row r="17" spans="1:5">
      <c r="A17" s="4" t="s">
        <v>637</v>
      </c>
    </row>
    <row r="18" spans="1:5">
      <c r="A18" s="3" t="s">
        <v>632</v>
      </c>
    </row>
    <row r="19" spans="1:5">
      <c r="A19" s="4" t="s">
        <v>127</v>
      </c>
      <c r="B19" s="5" t="n">
        <v>1241</v>
      </c>
      <c r="C19" s="5" t="n">
        <v>1870</v>
      </c>
      <c r="D19" s="5" t="n">
        <v>4262</v>
      </c>
      <c r="E19" s="5" t="n">
        <v>7772</v>
      </c>
    </row>
    <row r="20" spans="1:5">
      <c r="A20" s="4" t="s">
        <v>638</v>
      </c>
    </row>
    <row r="21" spans="1:5">
      <c r="A21" s="3" t="s">
        <v>632</v>
      </c>
    </row>
    <row r="22" spans="1:5">
      <c r="A22" s="4" t="s">
        <v>127</v>
      </c>
      <c r="B22" s="5" t="n">
        <v>216</v>
      </c>
      <c r="C22" s="5" t="n">
        <v>1010</v>
      </c>
      <c r="D22" s="5" t="n">
        <v>-84</v>
      </c>
      <c r="E22" s="5" t="n">
        <v>1297</v>
      </c>
    </row>
    <row r="23" spans="1:5">
      <c r="A23" s="4" t="s">
        <v>639</v>
      </c>
    </row>
    <row r="24" spans="1:5">
      <c r="A24" s="3" t="s">
        <v>632</v>
      </c>
    </row>
    <row r="25" spans="1:5">
      <c r="A25" s="4" t="s">
        <v>640</v>
      </c>
      <c r="B25" s="5" t="n">
        <v>1839</v>
      </c>
      <c r="C25" s="5" t="n">
        <v>3830</v>
      </c>
      <c r="D25" s="5" t="n">
        <v>1824</v>
      </c>
      <c r="E25" s="5" t="n">
        <v>8936</v>
      </c>
    </row>
    <row r="26" spans="1:5">
      <c r="A26" s="4" t="s">
        <v>127</v>
      </c>
      <c r="B26" s="6" t="n">
        <v>-12382</v>
      </c>
      <c r="C26" s="6" t="n">
        <v>-26915</v>
      </c>
      <c r="D26" s="6" t="n">
        <v>-36516</v>
      </c>
      <c r="E26" s="6" t="n">
        <v>-703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9</v>
      </c>
      <c r="D1" s="2" t="s">
        <v>1</v>
      </c>
    </row>
    <row r="2" spans="1:5">
      <c r="B2" s="2" t="s">
        <v>2</v>
      </c>
      <c r="C2" s="2" t="s">
        <v>120</v>
      </c>
      <c r="D2" s="2" t="s">
        <v>2</v>
      </c>
      <c r="E2" s="2" t="s">
        <v>120</v>
      </c>
    </row>
    <row r="3" spans="1:5">
      <c r="A3" s="3" t="s">
        <v>642</v>
      </c>
    </row>
    <row r="4" spans="1:5">
      <c r="A4" s="4" t="s">
        <v>643</v>
      </c>
      <c r="B4" s="6" t="n">
        <v>850</v>
      </c>
      <c r="C4" s="6" t="n">
        <v>926</v>
      </c>
      <c r="D4" s="6" t="n">
        <v>2435</v>
      </c>
      <c r="E4" s="6" t="n">
        <v>3433</v>
      </c>
    </row>
    <row r="5" spans="1:5">
      <c r="A5" s="4" t="s">
        <v>644</v>
      </c>
    </row>
    <row r="6" spans="1:5">
      <c r="A6" s="3" t="s">
        <v>642</v>
      </c>
    </row>
    <row r="7" spans="1:5">
      <c r="A7" s="4" t="s">
        <v>643</v>
      </c>
      <c r="B7" s="5" t="n">
        <v>836</v>
      </c>
      <c r="C7" s="5" t="n">
        <v>762</v>
      </c>
      <c r="D7" s="5" t="n">
        <v>2400</v>
      </c>
      <c r="E7" s="5" t="n">
        <v>2793</v>
      </c>
    </row>
    <row r="8" spans="1:5">
      <c r="A8" s="4" t="s">
        <v>639</v>
      </c>
    </row>
    <row r="9" spans="1:5">
      <c r="A9" s="3" t="s">
        <v>642</v>
      </c>
    </row>
    <row r="10" spans="1:5">
      <c r="A10" s="4" t="s">
        <v>643</v>
      </c>
      <c r="B10" s="6" t="n">
        <v>14</v>
      </c>
      <c r="C10" s="6" t="n">
        <v>164</v>
      </c>
      <c r="D10" s="6" t="n">
        <v>35</v>
      </c>
      <c r="E10" s="6" t="n">
        <v>6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119</v>
      </c>
      <c r="D1" s="2" t="s">
        <v>1</v>
      </c>
    </row>
    <row r="2" spans="1:5">
      <c r="B2" s="2" t="s">
        <v>2</v>
      </c>
      <c r="C2" s="2" t="s">
        <v>120</v>
      </c>
      <c r="D2" s="2" t="s">
        <v>2</v>
      </c>
      <c r="E2" s="2" t="s">
        <v>120</v>
      </c>
    </row>
    <row r="3" spans="1:5">
      <c r="A3" s="3" t="s">
        <v>646</v>
      </c>
    </row>
    <row r="4" spans="1:5">
      <c r="A4" s="4" t="s">
        <v>121</v>
      </c>
      <c r="B4" s="6" t="n">
        <v>95670</v>
      </c>
      <c r="C4" s="6" t="n">
        <v>101935</v>
      </c>
      <c r="D4" s="6" t="n">
        <v>292610</v>
      </c>
      <c r="E4" s="6" t="n">
        <v>327980</v>
      </c>
    </row>
    <row r="5" spans="1:5">
      <c r="A5" s="4" t="s">
        <v>408</v>
      </c>
      <c r="B5" s="4" t="s">
        <v>372</v>
      </c>
      <c r="C5" s="4" t="s">
        <v>372</v>
      </c>
      <c r="D5" s="4" t="s">
        <v>372</v>
      </c>
      <c r="E5" s="4" t="s">
        <v>372</v>
      </c>
    </row>
    <row r="6" spans="1:5">
      <c r="A6" s="4" t="s">
        <v>647</v>
      </c>
    </row>
    <row r="7" spans="1:5">
      <c r="A7" s="3" t="s">
        <v>646</v>
      </c>
    </row>
    <row r="8" spans="1:5">
      <c r="A8" s="4" t="s">
        <v>121</v>
      </c>
      <c r="B8" s="6" t="n">
        <v>4311</v>
      </c>
      <c r="C8" s="6" t="n">
        <v>4329</v>
      </c>
      <c r="D8" s="6" t="n">
        <v>13398</v>
      </c>
      <c r="E8" s="6" t="n">
        <v>12124</v>
      </c>
    </row>
    <row r="9" spans="1:5">
      <c r="A9" s="4" t="s">
        <v>648</v>
      </c>
    </row>
    <row r="10" spans="1:5">
      <c r="A10" s="3" t="s">
        <v>646</v>
      </c>
    </row>
    <row r="11" spans="1:5">
      <c r="A11" s="4" t="s">
        <v>121</v>
      </c>
      <c r="B11" s="5" t="n">
        <v>31222</v>
      </c>
      <c r="C11" s="5" t="n">
        <v>34047</v>
      </c>
      <c r="D11" s="5" t="n">
        <v>94193</v>
      </c>
      <c r="E11" s="5" t="n">
        <v>103759</v>
      </c>
    </row>
    <row r="12" spans="1:5">
      <c r="A12" s="4" t="s">
        <v>649</v>
      </c>
    </row>
    <row r="13" spans="1:5">
      <c r="A13" s="3" t="s">
        <v>646</v>
      </c>
    </row>
    <row r="14" spans="1:5">
      <c r="A14" s="4" t="s">
        <v>121</v>
      </c>
      <c r="B14" s="5" t="n">
        <v>24962</v>
      </c>
      <c r="C14" s="5" t="n">
        <v>27039</v>
      </c>
      <c r="D14" s="5" t="n">
        <v>74845</v>
      </c>
      <c r="E14" s="5" t="n">
        <v>94476</v>
      </c>
    </row>
    <row r="15" spans="1:5">
      <c r="A15" s="4" t="s">
        <v>650</v>
      </c>
    </row>
    <row r="16" spans="1:5">
      <c r="A16" s="3" t="s">
        <v>646</v>
      </c>
    </row>
    <row r="17" spans="1:5">
      <c r="A17" s="4" t="s">
        <v>121</v>
      </c>
      <c r="B17" s="6" t="n">
        <v>35175</v>
      </c>
      <c r="C17" s="6" t="n">
        <v>36520</v>
      </c>
      <c r="D17" s="6" t="n">
        <v>110174</v>
      </c>
      <c r="E17" s="6" t="n">
        <v>117621</v>
      </c>
    </row>
    <row r="18" spans="1:5">
      <c r="A18" s="4" t="s">
        <v>373</v>
      </c>
    </row>
    <row r="19" spans="1:5">
      <c r="A19" s="3" t="s">
        <v>646</v>
      </c>
    </row>
    <row r="20" spans="1:5">
      <c r="A20" s="4" t="s">
        <v>408</v>
      </c>
      <c r="B20" s="4" t="s">
        <v>372</v>
      </c>
      <c r="C20" s="4" t="s">
        <v>372</v>
      </c>
      <c r="D20" s="4" t="s">
        <v>372</v>
      </c>
      <c r="E20" s="4" t="s">
        <v>372</v>
      </c>
    </row>
    <row r="21" spans="1:5">
      <c r="A21" s="4" t="s">
        <v>651</v>
      </c>
    </row>
    <row r="22" spans="1:5">
      <c r="A22" s="3" t="s">
        <v>646</v>
      </c>
    </row>
    <row r="23" spans="1:5">
      <c r="A23" s="4" t="s">
        <v>408</v>
      </c>
      <c r="B23" s="4" t="s">
        <v>652</v>
      </c>
      <c r="C23" s="4" t="s">
        <v>653</v>
      </c>
      <c r="D23" s="4" t="s">
        <v>654</v>
      </c>
      <c r="E23" s="4" t="s">
        <v>655</v>
      </c>
    </row>
    <row r="24" spans="1:5">
      <c r="A24" s="4" t="s">
        <v>656</v>
      </c>
    </row>
    <row r="25" spans="1:5">
      <c r="A25" s="3" t="s">
        <v>646</v>
      </c>
    </row>
    <row r="26" spans="1:5">
      <c r="A26" s="4" t="s">
        <v>408</v>
      </c>
      <c r="B26" s="4" t="s">
        <v>657</v>
      </c>
      <c r="C26" s="4" t="s">
        <v>658</v>
      </c>
      <c r="D26" s="4" t="s">
        <v>659</v>
      </c>
      <c r="E26" s="4" t="s">
        <v>660</v>
      </c>
    </row>
    <row r="27" spans="1:5">
      <c r="A27" s="4" t="s">
        <v>661</v>
      </c>
    </row>
    <row r="28" spans="1:5">
      <c r="A28" s="3" t="s">
        <v>646</v>
      </c>
    </row>
    <row r="29" spans="1:5">
      <c r="A29" s="4" t="s">
        <v>408</v>
      </c>
      <c r="B29" s="4" t="s">
        <v>662</v>
      </c>
      <c r="C29" s="4" t="s">
        <v>663</v>
      </c>
      <c r="D29" s="4" t="s">
        <v>664</v>
      </c>
      <c r="E29" s="4" t="s">
        <v>665</v>
      </c>
    </row>
    <row r="30" spans="1:5">
      <c r="A30" s="4" t="s">
        <v>666</v>
      </c>
    </row>
    <row r="31" spans="1:5">
      <c r="A31" s="3" t="s">
        <v>646</v>
      </c>
    </row>
    <row r="32" spans="1:5">
      <c r="A32" s="4" t="s">
        <v>408</v>
      </c>
      <c r="B32" s="4" t="s">
        <v>667</v>
      </c>
      <c r="C32" s="4" t="s">
        <v>668</v>
      </c>
      <c r="D32" s="4" t="s">
        <v>669</v>
      </c>
      <c r="E32" s="4" t="s">
        <v>66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0</v>
      </c>
    </row>
    <row r="2" spans="1:3">
      <c r="A2" s="3" t="s">
        <v>671</v>
      </c>
    </row>
    <row r="3" spans="1:3">
      <c r="A3" s="4" t="s">
        <v>672</v>
      </c>
      <c r="B3" s="6" t="n">
        <v>11597</v>
      </c>
      <c r="C3" s="6" t="n">
        <v>10787</v>
      </c>
    </row>
    <row r="4" spans="1:3">
      <c r="A4" s="4" t="s">
        <v>409</v>
      </c>
    </row>
    <row r="5" spans="1:3">
      <c r="A5" s="3" t="s">
        <v>671</v>
      </c>
    </row>
    <row r="6" spans="1:3">
      <c r="A6" s="4" t="s">
        <v>672</v>
      </c>
      <c r="B6" s="5" t="n">
        <v>9365</v>
      </c>
      <c r="C6" s="5" t="n">
        <v>8416</v>
      </c>
    </row>
    <row r="7" spans="1:3">
      <c r="A7" s="4" t="s">
        <v>414</v>
      </c>
    </row>
    <row r="8" spans="1:3">
      <c r="A8" s="3" t="s">
        <v>671</v>
      </c>
    </row>
    <row r="9" spans="1:3">
      <c r="A9" s="4" t="s">
        <v>672</v>
      </c>
      <c r="B9" s="5" t="n">
        <v>717</v>
      </c>
      <c r="C9" s="5" t="n">
        <v>692</v>
      </c>
    </row>
    <row r="10" spans="1:3">
      <c r="A10" s="4" t="s">
        <v>419</v>
      </c>
    </row>
    <row r="11" spans="1:3">
      <c r="A11" s="3" t="s">
        <v>671</v>
      </c>
    </row>
    <row r="12" spans="1:3">
      <c r="A12" s="4" t="s">
        <v>672</v>
      </c>
      <c r="B12" s="5" t="n">
        <v>487</v>
      </c>
      <c r="C12" s="5" t="n">
        <v>503</v>
      </c>
    </row>
    <row r="13" spans="1:3">
      <c r="A13" s="4" t="s">
        <v>424</v>
      </c>
    </row>
    <row r="14" spans="1:3">
      <c r="A14" s="3" t="s">
        <v>671</v>
      </c>
    </row>
    <row r="15" spans="1:3">
      <c r="A15" s="4" t="s">
        <v>672</v>
      </c>
      <c r="B15" s="5" t="n">
        <v>828</v>
      </c>
      <c r="C15" s="5" t="n">
        <v>962</v>
      </c>
    </row>
    <row r="16" spans="1:3">
      <c r="A16" s="4" t="s">
        <v>429</v>
      </c>
    </row>
    <row r="17" spans="1:3">
      <c r="A17" s="3" t="s">
        <v>671</v>
      </c>
    </row>
    <row r="18" spans="1:3">
      <c r="A18" s="4" t="s">
        <v>672</v>
      </c>
      <c r="B18" s="5" t="n">
        <v>111</v>
      </c>
      <c r="C18" s="5" t="n">
        <v>105</v>
      </c>
    </row>
    <row r="19" spans="1:3">
      <c r="A19" s="4" t="s">
        <v>434</v>
      </c>
    </row>
    <row r="20" spans="1:3">
      <c r="A20" s="3" t="s">
        <v>671</v>
      </c>
    </row>
    <row r="21" spans="1:3">
      <c r="A21" s="4" t="s">
        <v>672</v>
      </c>
      <c r="B21" s="6" t="n">
        <v>89</v>
      </c>
      <c r="C21" s="6" t="n">
        <v>1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73</v>
      </c>
      <c r="B1" s="2" t="s">
        <v>674</v>
      </c>
      <c r="C1" s="2" t="s">
        <v>2</v>
      </c>
      <c r="D1" s="2" t="s">
        <v>120</v>
      </c>
      <c r="E1" s="2" t="s">
        <v>2</v>
      </c>
      <c r="F1" s="2" t="s">
        <v>120</v>
      </c>
      <c r="G1" s="2" t="s">
        <v>60</v>
      </c>
    </row>
    <row r="2" spans="1:7">
      <c r="A2" s="3" t="s">
        <v>675</v>
      </c>
    </row>
    <row r="3" spans="1:7">
      <c r="A3" s="4" t="s">
        <v>126</v>
      </c>
      <c r="C3" s="6" t="n">
        <v>0</v>
      </c>
      <c r="D3" s="6" t="n">
        <v>0</v>
      </c>
      <c r="E3" s="6" t="n">
        <v>0</v>
      </c>
      <c r="F3" s="6" t="n">
        <v>7938</v>
      </c>
    </row>
    <row r="4" spans="1:7">
      <c r="A4" s="4" t="s">
        <v>93</v>
      </c>
    </row>
    <row r="5" spans="1:7">
      <c r="A5" s="3" t="s">
        <v>675</v>
      </c>
    </row>
    <row r="6" spans="1:7">
      <c r="A6" s="4" t="s">
        <v>676</v>
      </c>
      <c r="C6" s="6" t="n">
        <v>1086</v>
      </c>
      <c r="E6" s="6" t="n">
        <v>1086</v>
      </c>
    </row>
    <row r="7" spans="1:7">
      <c r="A7" s="4" t="s">
        <v>677</v>
      </c>
    </row>
    <row r="8" spans="1:7">
      <c r="A8" s="3" t="s">
        <v>675</v>
      </c>
    </row>
    <row r="9" spans="1:7">
      <c r="A9" s="4" t="s">
        <v>126</v>
      </c>
      <c r="B9" s="6" t="n">
        <v>7938</v>
      </c>
    </row>
    <row r="10" spans="1:7">
      <c r="A10" s="4" t="s">
        <v>678</v>
      </c>
    </row>
    <row r="11" spans="1:7">
      <c r="A11" s="3" t="s">
        <v>675</v>
      </c>
    </row>
    <row r="12" spans="1:7">
      <c r="A12" s="4" t="s">
        <v>530</v>
      </c>
      <c r="G12" s="6" t="n">
        <v>3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9</v>
      </c>
      <c r="B1" s="2" t="s">
        <v>119</v>
      </c>
      <c r="D1" s="2" t="s">
        <v>1</v>
      </c>
    </row>
    <row r="2" spans="1:5">
      <c r="B2" s="2" t="s">
        <v>2</v>
      </c>
      <c r="C2" s="2" t="s">
        <v>120</v>
      </c>
      <c r="D2" s="2" t="s">
        <v>2</v>
      </c>
      <c r="E2" s="2" t="s">
        <v>120</v>
      </c>
    </row>
    <row r="3" spans="1:5">
      <c r="A3" s="3" t="s">
        <v>680</v>
      </c>
    </row>
    <row r="4" spans="1:5">
      <c r="A4" s="4" t="s">
        <v>681</v>
      </c>
      <c r="B4" s="6" t="n">
        <v>2277</v>
      </c>
      <c r="D4" s="6" t="n">
        <v>6636</v>
      </c>
    </row>
    <row r="5" spans="1:5">
      <c r="A5" s="4" t="s">
        <v>682</v>
      </c>
      <c r="C5" s="6" t="n">
        <v>2253</v>
      </c>
      <c r="E5" s="6" t="n">
        <v>6743</v>
      </c>
    </row>
    <row r="6" spans="1:5">
      <c r="A6" s="4" t="s">
        <v>683</v>
      </c>
      <c r="B6" s="6" t="n">
        <v>427</v>
      </c>
      <c r="D6" s="5" t="n">
        <v>1490</v>
      </c>
    </row>
    <row r="7" spans="1:5">
      <c r="A7" s="4" t="s">
        <v>684</v>
      </c>
      <c r="D7" s="6" t="n">
        <v>141</v>
      </c>
      <c r="E7" s="6" t="n">
        <v>427</v>
      </c>
    </row>
    <row r="8" spans="1:5">
      <c r="A8" s="4" t="s">
        <v>685</v>
      </c>
    </row>
    <row r="9" spans="1:5">
      <c r="A9" s="3" t="s">
        <v>680</v>
      </c>
    </row>
    <row r="10" spans="1:5">
      <c r="A10" s="4" t="s">
        <v>686</v>
      </c>
      <c r="B10" s="4" t="s">
        <v>687</v>
      </c>
      <c r="D10" s="4" t="s">
        <v>687</v>
      </c>
    </row>
    <row r="11" spans="1:5">
      <c r="A11" s="4" t="s">
        <v>688</v>
      </c>
    </row>
    <row r="12" spans="1:5">
      <c r="A12" s="3" t="s">
        <v>680</v>
      </c>
    </row>
    <row r="13" spans="1:5">
      <c r="A13" s="4" t="s">
        <v>686</v>
      </c>
      <c r="B13" s="4" t="s">
        <v>404</v>
      </c>
      <c r="D13" s="4" t="s">
        <v>4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13"/>
    <col customWidth="1" max="6" min="6" width="27"/>
    <col customWidth="1" max="7" min="7" width="28"/>
    <col customWidth="1" max="8" min="8" width="39"/>
    <col customWidth="1" max="9" min="9" width="15"/>
    <col customWidth="1" max="10" min="10" width="26"/>
  </cols>
  <sheetData>
    <row r="1" spans="1:10">
      <c r="A1" s="1" t="s">
        <v>155</v>
      </c>
      <c r="C1" s="2" t="s">
        <v>156</v>
      </c>
      <c r="D1" s="2" t="s">
        <v>157</v>
      </c>
      <c r="E1" s="2" t="s">
        <v>158</v>
      </c>
      <c r="F1" s="2" t="s">
        <v>159</v>
      </c>
      <c r="G1" s="2" t="s">
        <v>160</v>
      </c>
      <c r="H1" s="2" t="s">
        <v>161</v>
      </c>
      <c r="I1" s="2" t="s">
        <v>162</v>
      </c>
      <c r="J1" s="2" t="s">
        <v>163</v>
      </c>
    </row>
    <row r="2" spans="1:10">
      <c r="A2" s="4" t="s">
        <v>164</v>
      </c>
      <c r="E2" s="5" t="n">
        <v>59389</v>
      </c>
    </row>
    <row r="3" spans="1:10">
      <c r="A3" s="4" t="s">
        <v>165</v>
      </c>
      <c r="C3" s="6" t="n">
        <v>110670</v>
      </c>
      <c r="D3" s="6" t="n">
        <v>109075</v>
      </c>
      <c r="E3" s="6" t="n">
        <v>6</v>
      </c>
      <c r="F3" s="6" t="n">
        <v>197104</v>
      </c>
      <c r="G3" s="6" t="n">
        <v>-53983</v>
      </c>
      <c r="H3" s="6" t="n">
        <v>-4011</v>
      </c>
      <c r="I3" s="6" t="n">
        <v>-30041</v>
      </c>
      <c r="J3" s="6" t="n">
        <v>1595</v>
      </c>
    </row>
    <row r="4" spans="1:10">
      <c r="A4" s="4" t="s">
        <v>166</v>
      </c>
      <c r="I4" s="5" t="n">
        <v>6977</v>
      </c>
    </row>
    <row r="5" spans="1:10">
      <c r="A5" s="3" t="s">
        <v>167</v>
      </c>
    </row>
    <row r="6" spans="1:10">
      <c r="A6" s="4" t="s">
        <v>136</v>
      </c>
      <c r="C6" s="5" t="n">
        <v>-15596</v>
      </c>
      <c r="D6" s="5" t="n">
        <v>-15632</v>
      </c>
      <c r="G6" s="5" t="n">
        <v>-15632</v>
      </c>
      <c r="J6" s="5" t="n">
        <v>36</v>
      </c>
    </row>
    <row r="7" spans="1:10">
      <c r="A7" s="4" t="s">
        <v>168</v>
      </c>
      <c r="C7" s="5" t="n">
        <v>607</v>
      </c>
      <c r="D7" s="5" t="n">
        <v>1052</v>
      </c>
      <c r="H7" s="5" t="n">
        <v>1052</v>
      </c>
      <c r="J7" s="5" t="n">
        <v>-445</v>
      </c>
    </row>
    <row r="8" spans="1:10">
      <c r="A8" s="4" t="s">
        <v>169</v>
      </c>
      <c r="B8" s="4" t="s">
        <v>170</v>
      </c>
      <c r="C8" s="5" t="n">
        <v>223</v>
      </c>
      <c r="D8" s="5" t="n">
        <v>223</v>
      </c>
      <c r="F8" s="5" t="n">
        <v>223</v>
      </c>
    </row>
    <row r="9" spans="1:10">
      <c r="A9" s="4" t="s">
        <v>171</v>
      </c>
      <c r="E9" s="5" t="n">
        <v>6</v>
      </c>
    </row>
    <row r="10" spans="1:10">
      <c r="A10" s="4" t="s">
        <v>172</v>
      </c>
      <c r="C10" s="5" t="n">
        <v>29</v>
      </c>
      <c r="D10" s="5" t="n">
        <v>29</v>
      </c>
      <c r="F10" s="5" t="n">
        <v>29</v>
      </c>
    </row>
    <row r="11" spans="1:10">
      <c r="A11" s="4" t="s">
        <v>173</v>
      </c>
      <c r="E11" s="5" t="n">
        <v>2216</v>
      </c>
      <c r="I11" s="5" t="n">
        <v>467</v>
      </c>
    </row>
    <row r="12" spans="1:10">
      <c r="A12" s="4" t="s">
        <v>174</v>
      </c>
      <c r="C12" s="5" t="n">
        <v>10991</v>
      </c>
      <c r="D12" s="5" t="n">
        <v>10991</v>
      </c>
      <c r="F12" s="5" t="n">
        <v>8979</v>
      </c>
      <c r="I12" s="6" t="n">
        <v>2012</v>
      </c>
    </row>
    <row r="13" spans="1:10">
      <c r="A13" s="4" t="s">
        <v>175</v>
      </c>
      <c r="E13" s="5" t="n">
        <v>70</v>
      </c>
      <c r="I13" s="5" t="n">
        <v>36</v>
      </c>
    </row>
    <row r="14" spans="1:10">
      <c r="A14" s="4" t="s">
        <v>176</v>
      </c>
      <c r="C14" s="5" t="n">
        <v>0</v>
      </c>
      <c r="F14" s="5" t="n">
        <v>202</v>
      </c>
      <c r="I14" s="6" t="n">
        <v>-202</v>
      </c>
    </row>
    <row r="15" spans="1:10">
      <c r="A15" s="4" t="s">
        <v>177</v>
      </c>
      <c r="B15" s="4" t="s">
        <v>178</v>
      </c>
      <c r="C15" s="5" t="n">
        <v>745</v>
      </c>
      <c r="D15" s="5" t="n">
        <v>745</v>
      </c>
      <c r="F15" s="5" t="n">
        <v>745</v>
      </c>
    </row>
    <row r="16" spans="1:10">
      <c r="A16" s="4" t="s">
        <v>179</v>
      </c>
      <c r="C16" s="5" t="n">
        <v>-745</v>
      </c>
      <c r="D16" s="5" t="n">
        <v>-122</v>
      </c>
      <c r="F16" s="5" t="n">
        <v>-122</v>
      </c>
      <c r="J16" s="5" t="n">
        <v>-623</v>
      </c>
    </row>
    <row r="17" spans="1:10">
      <c r="A17" s="4" t="s">
        <v>180</v>
      </c>
      <c r="E17" s="5" t="n">
        <v>61681</v>
      </c>
    </row>
    <row r="18" spans="1:10">
      <c r="A18" s="4" t="s">
        <v>181</v>
      </c>
      <c r="C18" s="5" t="n">
        <v>106924</v>
      </c>
      <c r="D18" s="5" t="n">
        <v>106361</v>
      </c>
      <c r="E18" s="6" t="n">
        <v>6</v>
      </c>
      <c r="F18" s="5" t="n">
        <v>207160</v>
      </c>
      <c r="G18" s="5" t="n">
        <v>-69615</v>
      </c>
      <c r="H18" s="5" t="n">
        <v>-2959</v>
      </c>
      <c r="I18" s="6" t="n">
        <v>-28231</v>
      </c>
      <c r="J18" s="5" t="n">
        <v>563</v>
      </c>
    </row>
    <row r="19" spans="1:10">
      <c r="A19" s="4" t="s">
        <v>182</v>
      </c>
      <c r="I19" s="5" t="n">
        <v>6546</v>
      </c>
    </row>
    <row r="20" spans="1:10">
      <c r="A20" s="4" t="s">
        <v>164</v>
      </c>
      <c r="E20" s="5" t="n">
        <v>59389</v>
      </c>
    </row>
    <row r="21" spans="1:10">
      <c r="A21" s="4" t="s">
        <v>165</v>
      </c>
      <c r="C21" s="5" t="n">
        <v>110670</v>
      </c>
      <c r="D21" s="5" t="n">
        <v>109075</v>
      </c>
      <c r="E21" s="6" t="n">
        <v>6</v>
      </c>
      <c r="F21" s="5" t="n">
        <v>197104</v>
      </c>
      <c r="G21" s="5" t="n">
        <v>-53983</v>
      </c>
      <c r="H21" s="5" t="n">
        <v>-4011</v>
      </c>
      <c r="I21" s="6" t="n">
        <v>-30041</v>
      </c>
      <c r="J21" s="5" t="n">
        <v>1595</v>
      </c>
    </row>
    <row r="22" spans="1:10">
      <c r="A22" s="4" t="s">
        <v>166</v>
      </c>
      <c r="I22" s="5" t="n">
        <v>6977</v>
      </c>
    </row>
    <row r="23" spans="1:10">
      <c r="A23" s="3" t="s">
        <v>167</v>
      </c>
    </row>
    <row r="24" spans="1:10">
      <c r="A24" s="4" t="s">
        <v>136</v>
      </c>
      <c r="C24" s="5" t="n">
        <v>-24080</v>
      </c>
    </row>
    <row r="25" spans="1:10">
      <c r="A25" s="4" t="s">
        <v>183</v>
      </c>
      <c r="E25" s="5" t="n">
        <v>61840</v>
      </c>
    </row>
    <row r="26" spans="1:10">
      <c r="A26" s="4" t="s">
        <v>184</v>
      </c>
      <c r="C26" s="5" t="n">
        <v>99960</v>
      </c>
      <c r="D26" s="5" t="n">
        <v>99345</v>
      </c>
      <c r="E26" s="6" t="n">
        <v>6</v>
      </c>
      <c r="F26" s="5" t="n">
        <v>208007</v>
      </c>
      <c r="G26" s="5" t="n">
        <v>-78159</v>
      </c>
      <c r="H26" s="5" t="n">
        <v>-2278</v>
      </c>
      <c r="I26" s="6" t="n">
        <v>-28231</v>
      </c>
      <c r="J26" s="5" t="n">
        <v>615</v>
      </c>
    </row>
    <row r="27" spans="1:10">
      <c r="A27" s="4" t="s">
        <v>185</v>
      </c>
      <c r="I27" s="5" t="n">
        <v>6546</v>
      </c>
    </row>
    <row r="28" spans="1:10">
      <c r="A28" s="4" t="s">
        <v>186</v>
      </c>
      <c r="E28" s="5" t="n">
        <v>61681</v>
      </c>
    </row>
    <row r="29" spans="1:10">
      <c r="A29" s="4" t="s">
        <v>187</v>
      </c>
      <c r="C29" s="5" t="n">
        <v>106924</v>
      </c>
      <c r="D29" s="5" t="n">
        <v>106361</v>
      </c>
      <c r="E29" s="6" t="n">
        <v>6</v>
      </c>
      <c r="F29" s="5" t="n">
        <v>207160</v>
      </c>
      <c r="G29" s="5" t="n">
        <v>-69615</v>
      </c>
      <c r="H29" s="5" t="n">
        <v>-2959</v>
      </c>
      <c r="I29" s="6" t="n">
        <v>-28231</v>
      </c>
      <c r="J29" s="5" t="n">
        <v>563</v>
      </c>
    </row>
    <row r="30" spans="1:10">
      <c r="A30" s="4" t="s">
        <v>188</v>
      </c>
      <c r="I30" s="5" t="n">
        <v>6546</v>
      </c>
    </row>
    <row r="31" spans="1:10">
      <c r="A31" s="3" t="s">
        <v>167</v>
      </c>
    </row>
    <row r="32" spans="1:10">
      <c r="A32" s="4" t="s">
        <v>136</v>
      </c>
      <c r="C32" s="5" t="n">
        <v>-8484</v>
      </c>
      <c r="D32" s="5" t="n">
        <v>-8544</v>
      </c>
      <c r="G32" s="5" t="n">
        <v>-8544</v>
      </c>
      <c r="J32" s="5" t="n">
        <v>60</v>
      </c>
    </row>
    <row r="33" spans="1:10">
      <c r="A33" s="4" t="s">
        <v>168</v>
      </c>
      <c r="C33" s="5" t="n">
        <v>673</v>
      </c>
      <c r="D33" s="5" t="n">
        <v>681</v>
      </c>
      <c r="H33" s="5" t="n">
        <v>681</v>
      </c>
      <c r="J33" s="5" t="n">
        <v>-8</v>
      </c>
    </row>
    <row r="34" spans="1:10">
      <c r="A34" s="4" t="s">
        <v>169</v>
      </c>
      <c r="B34" s="4" t="s">
        <v>170</v>
      </c>
      <c r="C34" s="5" t="n">
        <v>144</v>
      </c>
      <c r="D34" s="5" t="n">
        <v>144</v>
      </c>
      <c r="F34" s="5" t="n">
        <v>144</v>
      </c>
    </row>
    <row r="35" spans="1:10">
      <c r="A35" s="4" t="s">
        <v>173</v>
      </c>
      <c r="E35" s="5" t="n">
        <v>159</v>
      </c>
    </row>
    <row r="36" spans="1:10">
      <c r="A36" s="4" t="s">
        <v>174</v>
      </c>
      <c r="C36" s="5" t="n">
        <v>699</v>
      </c>
      <c r="D36" s="6" t="n">
        <v>699</v>
      </c>
      <c r="F36" s="5" t="n">
        <v>699</v>
      </c>
    </row>
    <row r="37" spans="1:10">
      <c r="A37" s="4" t="s">
        <v>175</v>
      </c>
      <c r="D37" s="5" t="n">
        <v>4</v>
      </c>
    </row>
    <row r="38" spans="1:10">
      <c r="A38" s="4" t="s">
        <v>176</v>
      </c>
      <c r="C38" s="5" t="n">
        <v>4</v>
      </c>
      <c r="F38" s="5" t="n">
        <v>4</v>
      </c>
    </row>
    <row r="39" spans="1:10">
      <c r="A39" s="4" t="s">
        <v>183</v>
      </c>
      <c r="E39" s="5" t="n">
        <v>61840</v>
      </c>
    </row>
    <row r="40" spans="1:10">
      <c r="A40" s="4" t="s">
        <v>184</v>
      </c>
      <c r="C40" s="6" t="n">
        <v>99960</v>
      </c>
      <c r="D40" s="6" t="n">
        <v>99345</v>
      </c>
      <c r="E40" s="6" t="n">
        <v>6</v>
      </c>
      <c r="F40" s="5" t="n">
        <v>208007</v>
      </c>
      <c r="G40" s="5" t="n">
        <v>-78159</v>
      </c>
      <c r="H40" s="5" t="n">
        <v>-2278</v>
      </c>
      <c r="I40" s="6" t="n">
        <v>-28231</v>
      </c>
      <c r="J40" s="5" t="n">
        <v>615</v>
      </c>
    </row>
    <row r="41" spans="1:10">
      <c r="A41" s="4" t="s">
        <v>185</v>
      </c>
      <c r="I41" s="5" t="n">
        <v>6546</v>
      </c>
    </row>
    <row r="42" spans="1:10">
      <c r="A42" s="4" t="s">
        <v>189</v>
      </c>
      <c r="C42" s="5" t="n">
        <v>62181</v>
      </c>
      <c r="E42" s="5" t="n">
        <v>62181</v>
      </c>
    </row>
    <row r="43" spans="1:10">
      <c r="A43" s="4" t="s">
        <v>190</v>
      </c>
      <c r="C43" s="6" t="n">
        <v>94445</v>
      </c>
      <c r="D43" s="5" t="n">
        <v>93840</v>
      </c>
      <c r="E43" s="6" t="n">
        <v>6</v>
      </c>
      <c r="F43" s="5" t="n">
        <v>210084</v>
      </c>
      <c r="G43" s="5" t="n">
        <v>-85444</v>
      </c>
      <c r="H43" s="5" t="n">
        <v>-2575</v>
      </c>
      <c r="I43" s="6" t="n">
        <v>-28231</v>
      </c>
      <c r="J43" s="5" t="n">
        <v>605</v>
      </c>
    </row>
    <row r="44" spans="1:10">
      <c r="A44" s="4" t="s">
        <v>191</v>
      </c>
      <c r="C44" s="5" t="n">
        <v>6546</v>
      </c>
      <c r="I44" s="5" t="n">
        <v>6546</v>
      </c>
    </row>
    <row r="45" spans="1:10">
      <c r="A45" s="3" t="s">
        <v>167</v>
      </c>
    </row>
    <row r="46" spans="1:10">
      <c r="A46" s="4" t="s">
        <v>136</v>
      </c>
      <c r="C46" s="6" t="n">
        <v>-368</v>
      </c>
      <c r="D46" s="5" t="n">
        <v>-518</v>
      </c>
      <c r="G46" s="5" t="n">
        <v>-518</v>
      </c>
      <c r="J46" s="5" t="n">
        <v>150</v>
      </c>
    </row>
    <row r="47" spans="1:10">
      <c r="A47" s="4" t="s">
        <v>168</v>
      </c>
      <c r="C47" s="5" t="n">
        <v>-874</v>
      </c>
      <c r="D47" s="5" t="n">
        <v>-938</v>
      </c>
      <c r="H47" s="5" t="n">
        <v>-938</v>
      </c>
      <c r="J47" s="5" t="n">
        <v>64</v>
      </c>
    </row>
    <row r="48" spans="1:10">
      <c r="A48" s="4" t="s">
        <v>192</v>
      </c>
      <c r="E48" s="5" t="n">
        <v>24</v>
      </c>
    </row>
    <row r="49" spans="1:10">
      <c r="A49" s="4" t="s">
        <v>193</v>
      </c>
      <c r="C49" s="5" t="n">
        <v>0</v>
      </c>
    </row>
    <row r="50" spans="1:10">
      <c r="A50" s="4" t="s">
        <v>169</v>
      </c>
      <c r="C50" s="5" t="n">
        <v>1042</v>
      </c>
      <c r="D50" s="5" t="n">
        <v>1042</v>
      </c>
      <c r="F50" s="5" t="n">
        <v>1042</v>
      </c>
    </row>
    <row r="51" spans="1:10">
      <c r="A51" s="4" t="s">
        <v>171</v>
      </c>
      <c r="E51" s="5" t="n">
        <v>57</v>
      </c>
    </row>
    <row r="52" spans="1:10">
      <c r="A52" s="4" t="s">
        <v>172</v>
      </c>
      <c r="C52" s="5" t="n">
        <v>113</v>
      </c>
      <c r="D52" s="5" t="n">
        <v>113</v>
      </c>
      <c r="F52" s="5" t="n">
        <v>113</v>
      </c>
    </row>
    <row r="53" spans="1:10">
      <c r="A53" s="4" t="s">
        <v>194</v>
      </c>
      <c r="E53" s="5" t="n">
        <v>62262</v>
      </c>
    </row>
    <row r="54" spans="1:10">
      <c r="A54" s="4" t="s">
        <v>195</v>
      </c>
      <c r="C54" s="6" t="n">
        <v>94358</v>
      </c>
      <c r="D54" s="5" t="n">
        <v>93539</v>
      </c>
      <c r="E54" s="6" t="n">
        <v>6</v>
      </c>
      <c r="F54" s="5" t="n">
        <v>211239</v>
      </c>
      <c r="G54" s="5" t="n">
        <v>-85962</v>
      </c>
      <c r="H54" s="5" t="n">
        <v>-3513</v>
      </c>
      <c r="I54" s="6" t="n">
        <v>-28231</v>
      </c>
      <c r="J54" s="5" t="n">
        <v>819</v>
      </c>
    </row>
    <row r="55" spans="1:10">
      <c r="A55" s="4" t="s">
        <v>196</v>
      </c>
      <c r="I55" s="5" t="n">
        <v>6546</v>
      </c>
    </row>
    <row r="56" spans="1:10">
      <c r="A56" s="4" t="s">
        <v>189</v>
      </c>
      <c r="C56" s="5" t="n">
        <v>62181</v>
      </c>
      <c r="E56" s="5" t="n">
        <v>62181</v>
      </c>
    </row>
    <row r="57" spans="1:10">
      <c r="A57" s="4" t="s">
        <v>190</v>
      </c>
      <c r="C57" s="6" t="n">
        <v>94445</v>
      </c>
      <c r="D57" s="5" t="n">
        <v>93840</v>
      </c>
      <c r="E57" s="6" t="n">
        <v>6</v>
      </c>
      <c r="F57" s="5" t="n">
        <v>210084</v>
      </c>
      <c r="G57" s="5" t="n">
        <v>-85444</v>
      </c>
      <c r="H57" s="5" t="n">
        <v>-2575</v>
      </c>
      <c r="I57" s="6" t="n">
        <v>-28231</v>
      </c>
      <c r="J57" s="5" t="n">
        <v>605</v>
      </c>
    </row>
    <row r="58" spans="1:10">
      <c r="A58" s="4" t="s">
        <v>191</v>
      </c>
      <c r="C58" s="5" t="n">
        <v>6546</v>
      </c>
      <c r="I58" s="5" t="n">
        <v>6546</v>
      </c>
    </row>
    <row r="59" spans="1:10">
      <c r="A59" s="3" t="s">
        <v>167</v>
      </c>
    </row>
    <row r="60" spans="1:10">
      <c r="A60" s="4" t="s">
        <v>136</v>
      </c>
      <c r="C60" s="6" t="n">
        <v>2139</v>
      </c>
    </row>
    <row r="61" spans="1:10">
      <c r="A61" s="4" t="s">
        <v>197</v>
      </c>
      <c r="C61" s="5" t="n">
        <v>62705</v>
      </c>
      <c r="E61" s="5" t="n">
        <v>62705</v>
      </c>
    </row>
    <row r="62" spans="1:10">
      <c r="A62" s="4" t="s">
        <v>198</v>
      </c>
      <c r="C62" s="6" t="n">
        <v>97882</v>
      </c>
      <c r="D62" s="5" t="n">
        <v>97031</v>
      </c>
      <c r="E62" s="6" t="n">
        <v>6</v>
      </c>
      <c r="F62" s="5" t="n">
        <v>212493</v>
      </c>
      <c r="G62" s="5" t="n">
        <v>-83481</v>
      </c>
      <c r="H62" s="5" t="n">
        <v>-3756</v>
      </c>
      <c r="I62" s="6" t="n">
        <v>-28231</v>
      </c>
      <c r="J62" s="5" t="n">
        <v>851</v>
      </c>
    </row>
    <row r="63" spans="1:10">
      <c r="A63" s="4" t="s">
        <v>199</v>
      </c>
      <c r="C63" s="5" t="n">
        <v>6546</v>
      </c>
      <c r="I63" s="5" t="n">
        <v>6546</v>
      </c>
    </row>
    <row r="64" spans="1:10">
      <c r="A64" s="4" t="s">
        <v>200</v>
      </c>
      <c r="E64" s="5" t="n">
        <v>62262</v>
      </c>
    </row>
    <row r="65" spans="1:10">
      <c r="A65" s="4" t="s">
        <v>201</v>
      </c>
      <c r="C65" s="6" t="n">
        <v>94358</v>
      </c>
      <c r="D65" s="5" t="n">
        <v>93539</v>
      </c>
      <c r="E65" s="6" t="n">
        <v>6</v>
      </c>
      <c r="F65" s="5" t="n">
        <v>211239</v>
      </c>
      <c r="G65" s="5" t="n">
        <v>-85962</v>
      </c>
      <c r="H65" s="5" t="n">
        <v>-3513</v>
      </c>
      <c r="I65" s="6" t="n">
        <v>-28231</v>
      </c>
      <c r="J65" s="5" t="n">
        <v>819</v>
      </c>
    </row>
    <row r="66" spans="1:10">
      <c r="A66" s="4" t="s">
        <v>202</v>
      </c>
      <c r="I66" s="5" t="n">
        <v>6546</v>
      </c>
    </row>
    <row r="67" spans="1:10">
      <c r="A67" s="3" t="s">
        <v>167</v>
      </c>
    </row>
    <row r="68" spans="1:10">
      <c r="A68" s="4" t="s">
        <v>136</v>
      </c>
      <c r="C68" s="5" t="n">
        <v>2507</v>
      </c>
      <c r="D68" s="5" t="n">
        <v>2481</v>
      </c>
      <c r="G68" s="5" t="n">
        <v>2481</v>
      </c>
      <c r="J68" s="5" t="n">
        <v>26</v>
      </c>
    </row>
    <row r="69" spans="1:10">
      <c r="A69" s="4" t="s">
        <v>168</v>
      </c>
      <c r="C69" s="5" t="n">
        <v>-237</v>
      </c>
      <c r="D69" s="5" t="n">
        <v>-243</v>
      </c>
      <c r="H69" s="5" t="n">
        <v>-243</v>
      </c>
      <c r="J69" s="5" t="n">
        <v>6</v>
      </c>
    </row>
    <row r="70" spans="1:10">
      <c r="A70" s="4" t="s">
        <v>192</v>
      </c>
      <c r="E70" s="5" t="n">
        <v>104</v>
      </c>
    </row>
    <row r="71" spans="1:10">
      <c r="A71" s="4" t="s">
        <v>193</v>
      </c>
      <c r="C71" s="5" t="n">
        <v>0</v>
      </c>
    </row>
    <row r="72" spans="1:10">
      <c r="A72" s="4" t="s">
        <v>203</v>
      </c>
      <c r="E72" s="5" t="n">
        <v>322</v>
      </c>
    </row>
    <row r="73" spans="1:10">
      <c r="A73" s="4" t="s">
        <v>169</v>
      </c>
      <c r="C73" s="5" t="n">
        <v>1212</v>
      </c>
      <c r="D73" s="5" t="n">
        <v>1212</v>
      </c>
      <c r="F73" s="5" t="n">
        <v>1212</v>
      </c>
    </row>
    <row r="74" spans="1:10">
      <c r="A74" s="4" t="s">
        <v>171</v>
      </c>
      <c r="B74" s="4" t="s">
        <v>204</v>
      </c>
      <c r="E74" s="5" t="n">
        <v>17</v>
      </c>
    </row>
    <row r="75" spans="1:10">
      <c r="A75" s="4" t="s">
        <v>172</v>
      </c>
      <c r="B75" s="4" t="s">
        <v>204</v>
      </c>
      <c r="C75" s="6" t="n">
        <v>42</v>
      </c>
      <c r="D75" s="5" t="n">
        <v>42</v>
      </c>
      <c r="F75" s="5" t="n">
        <v>42</v>
      </c>
    </row>
    <row r="76" spans="1:10">
      <c r="A76" s="4" t="s">
        <v>197</v>
      </c>
      <c r="C76" s="5" t="n">
        <v>62705</v>
      </c>
      <c r="E76" s="5" t="n">
        <v>62705</v>
      </c>
    </row>
    <row r="77" spans="1:10">
      <c r="A77" s="4" t="s">
        <v>198</v>
      </c>
      <c r="C77" s="6" t="n">
        <v>97882</v>
      </c>
      <c r="D77" s="6" t="n">
        <v>97031</v>
      </c>
      <c r="E77" s="6" t="n">
        <v>6</v>
      </c>
      <c r="F77" s="6" t="n">
        <v>212493</v>
      </c>
      <c r="G77" s="6" t="n">
        <v>-83481</v>
      </c>
      <c r="H77" s="6" t="n">
        <v>-3756</v>
      </c>
      <c r="I77" s="6" t="n">
        <v>-28231</v>
      </c>
      <c r="J77" s="6" t="n">
        <v>851</v>
      </c>
    </row>
    <row r="78" spans="1:10">
      <c r="A78" s="4" t="s">
        <v>199</v>
      </c>
      <c r="C78" s="5" t="n">
        <v>6546</v>
      </c>
      <c r="I78" s="5" t="n">
        <v>6546</v>
      </c>
    </row>
    <row r="79" spans="1:10"/>
    <row r="80" spans="1:10">
      <c r="A80" s="4" t="s">
        <v>170</v>
      </c>
      <c r="B80" s="4" t="s">
        <v>205</v>
      </c>
    </row>
    <row r="81" spans="1:10">
      <c r="A81" s="4" t="s">
        <v>178</v>
      </c>
      <c r="B81" s="4" t="s">
        <v>206</v>
      </c>
    </row>
    <row r="82" spans="1:10">
      <c r="A82" s="4" t="s">
        <v>204</v>
      </c>
      <c r="B82" s="4" t="s">
        <v>207</v>
      </c>
    </row>
  </sheetData>
  <mergeCells count="5">
    <mergeCell ref="A1:B1"/>
    <mergeCell ref="A79:I79"/>
    <mergeCell ref="B80:I80"/>
    <mergeCell ref="B81:I81"/>
    <mergeCell ref="B82:I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89</v>
      </c>
      <c r="B1" s="2" t="s">
        <v>363</v>
      </c>
    </row>
    <row r="2" spans="1:2">
      <c r="A2" s="3" t="s">
        <v>690</v>
      </c>
    </row>
    <row r="3" spans="1:2">
      <c r="A3" s="4" t="s">
        <v>691</v>
      </c>
      <c r="B3" s="6" t="n">
        <v>6943</v>
      </c>
    </row>
    <row r="4" spans="1:2">
      <c r="A4" s="4" t="s">
        <v>468</v>
      </c>
      <c r="B4" s="5" t="n">
        <v>5848</v>
      </c>
    </row>
    <row r="5" spans="1:2">
      <c r="A5" s="4" t="s">
        <v>469</v>
      </c>
      <c r="B5" s="5" t="n">
        <v>4502</v>
      </c>
    </row>
    <row r="6" spans="1:2">
      <c r="A6" s="4" t="s">
        <v>470</v>
      </c>
      <c r="B6" s="5" t="n">
        <v>3882</v>
      </c>
    </row>
    <row r="7" spans="1:2">
      <c r="A7" s="4" t="s">
        <v>471</v>
      </c>
      <c r="B7" s="5" t="n">
        <v>3000</v>
      </c>
    </row>
    <row r="8" spans="1:2">
      <c r="A8" s="4" t="s">
        <v>692</v>
      </c>
      <c r="B8" s="5" t="n">
        <v>5475</v>
      </c>
    </row>
    <row r="9" spans="1:2">
      <c r="A9" s="4" t="s">
        <v>693</v>
      </c>
      <c r="B9" s="5" t="n">
        <v>29650</v>
      </c>
    </row>
    <row r="10" spans="1:2">
      <c r="A10" s="4" t="s">
        <v>694</v>
      </c>
      <c r="B10" s="5" t="n">
        <v>4582</v>
      </c>
    </row>
    <row r="11" spans="1:2">
      <c r="A11" s="4" t="s">
        <v>695</v>
      </c>
      <c r="B11" s="6" t="n">
        <v>25068</v>
      </c>
    </row>
    <row r="12" spans="1:2">
      <c r="A12" s="4" t="s">
        <v>696</v>
      </c>
      <c r="B12" s="4" t="s">
        <v>697</v>
      </c>
    </row>
    <row r="13" spans="1:2">
      <c r="A13" s="4" t="s">
        <v>698</v>
      </c>
      <c r="B13" s="4" t="s">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19</v>
      </c>
    </row>
    <row r="2" spans="1:3">
      <c r="B2" s="2" t="s">
        <v>2</v>
      </c>
      <c r="C2" s="2" t="s">
        <v>60</v>
      </c>
    </row>
    <row r="3" spans="1:3">
      <c r="A3" s="4" t="s">
        <v>209</v>
      </c>
      <c r="B3" s="6" t="n">
        <v>1212</v>
      </c>
    </row>
    <row r="4" spans="1:3">
      <c r="A4" s="4" t="s">
        <v>210</v>
      </c>
      <c r="B4" s="6" t="n">
        <v>21</v>
      </c>
      <c r="C4" s="6" t="n">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20</v>
      </c>
    </row>
    <row r="3" spans="1:3">
      <c r="A3" s="3" t="s">
        <v>212</v>
      </c>
    </row>
    <row r="4" spans="1:3">
      <c r="A4" s="4" t="s">
        <v>136</v>
      </c>
      <c r="B4" s="6" t="n">
        <v>2139</v>
      </c>
      <c r="C4" s="6" t="n">
        <v>-24080</v>
      </c>
    </row>
    <row r="5" spans="1:3">
      <c r="A5" s="4" t="s">
        <v>213</v>
      </c>
      <c r="B5" s="5" t="n">
        <v>0</v>
      </c>
      <c r="C5" s="5" t="n">
        <v>863</v>
      </c>
    </row>
    <row r="6" spans="1:3">
      <c r="A6" s="4" t="s">
        <v>132</v>
      </c>
      <c r="B6" s="5" t="n">
        <v>2139</v>
      </c>
      <c r="C6" s="5" t="n">
        <v>-23217</v>
      </c>
    </row>
    <row r="7" spans="1:3">
      <c r="A7" s="3" t="s">
        <v>214</v>
      </c>
    </row>
    <row r="8" spans="1:3">
      <c r="A8" s="4" t="s">
        <v>215</v>
      </c>
      <c r="B8" s="5" t="n">
        <v>2435</v>
      </c>
      <c r="C8" s="5" t="n">
        <v>3433</v>
      </c>
    </row>
    <row r="9" spans="1:3">
      <c r="A9" s="4" t="s">
        <v>216</v>
      </c>
      <c r="B9" s="5" t="n">
        <v>-2946</v>
      </c>
      <c r="C9" s="5" t="n">
        <v>-3304</v>
      </c>
    </row>
    <row r="10" spans="1:3">
      <c r="A10" s="4" t="s">
        <v>217</v>
      </c>
      <c r="B10" s="5" t="n">
        <v>539</v>
      </c>
      <c r="C10" s="5" t="n">
        <v>77</v>
      </c>
    </row>
    <row r="11" spans="1:3">
      <c r="A11" s="4" t="s">
        <v>218</v>
      </c>
      <c r="B11" s="5" t="n">
        <v>659</v>
      </c>
      <c r="C11" s="5" t="n">
        <v>-181</v>
      </c>
    </row>
    <row r="12" spans="1:3">
      <c r="A12" s="4" t="s">
        <v>219</v>
      </c>
      <c r="B12" s="5" t="n">
        <v>2254</v>
      </c>
      <c r="C12" s="5" t="n">
        <v>741</v>
      </c>
    </row>
    <row r="13" spans="1:3">
      <c r="A13" s="4" t="s">
        <v>72</v>
      </c>
      <c r="B13" s="5" t="n">
        <v>3936</v>
      </c>
    </row>
    <row r="14" spans="1:3">
      <c r="A14" s="4" t="s">
        <v>220</v>
      </c>
      <c r="B14" s="5" t="n">
        <v>104</v>
      </c>
      <c r="C14" s="5" t="n">
        <v>8496</v>
      </c>
    </row>
    <row r="15" spans="1:3">
      <c r="A15" s="3" t="s">
        <v>221</v>
      </c>
    </row>
    <row r="16" spans="1:3">
      <c r="A16" s="4" t="s">
        <v>222</v>
      </c>
      <c r="B16" s="5" t="n">
        <v>13988</v>
      </c>
      <c r="C16" s="5" t="n">
        <v>12717</v>
      </c>
    </row>
    <row r="17" spans="1:3">
      <c r="A17" s="4" t="s">
        <v>223</v>
      </c>
      <c r="B17" s="5" t="n">
        <v>-6306</v>
      </c>
      <c r="C17" s="5" t="n">
        <v>-771</v>
      </c>
    </row>
    <row r="18" spans="1:3">
      <c r="A18" s="4" t="s">
        <v>67</v>
      </c>
      <c r="B18" s="5" t="n">
        <v>-2136</v>
      </c>
      <c r="C18" s="5" t="n">
        <v>1025</v>
      </c>
    </row>
    <row r="19" spans="1:3">
      <c r="A19" s="4" t="s">
        <v>224</v>
      </c>
      <c r="B19" s="5" t="n">
        <v>-748</v>
      </c>
      <c r="C19" s="5" t="n">
        <v>550</v>
      </c>
    </row>
    <row r="20" spans="1:3">
      <c r="A20" s="4" t="s">
        <v>73</v>
      </c>
      <c r="B20" s="5" t="n">
        <v>-2559</v>
      </c>
      <c r="C20" s="5" t="n">
        <v>-2351</v>
      </c>
    </row>
    <row r="21" spans="1:3">
      <c r="A21" s="4" t="s">
        <v>78</v>
      </c>
      <c r="B21" s="5" t="n">
        <v>920</v>
      </c>
      <c r="C21" s="5" t="n">
        <v>600</v>
      </c>
    </row>
    <row r="22" spans="1:3">
      <c r="A22" s="4" t="s">
        <v>82</v>
      </c>
      <c r="B22" s="5" t="n">
        <v>-5463</v>
      </c>
      <c r="C22" s="5" t="n">
        <v>188</v>
      </c>
    </row>
    <row r="23" spans="1:3">
      <c r="A23" s="4" t="s">
        <v>83</v>
      </c>
      <c r="B23" s="5" t="n">
        <v>-1286</v>
      </c>
      <c r="C23" s="5" t="n">
        <v>-8146</v>
      </c>
    </row>
    <row r="24" spans="1:3">
      <c r="A24" s="4" t="s">
        <v>91</v>
      </c>
      <c r="B24" s="5" t="n">
        <v>-2235</v>
      </c>
      <c r="C24" s="5" t="n">
        <v>2518</v>
      </c>
    </row>
    <row r="25" spans="1:3">
      <c r="A25" s="4" t="s">
        <v>225</v>
      </c>
      <c r="B25" s="5" t="n">
        <v>-4361</v>
      </c>
    </row>
    <row r="26" spans="1:3">
      <c r="A26" s="4" t="s">
        <v>86</v>
      </c>
      <c r="B26" s="5" t="n">
        <v>-264</v>
      </c>
      <c r="C26" s="5" t="n">
        <v>876</v>
      </c>
    </row>
    <row r="27" spans="1:3">
      <c r="A27" s="4" t="s">
        <v>89</v>
      </c>
      <c r="B27" s="5" t="n">
        <v>624</v>
      </c>
      <c r="C27" s="5" t="n">
        <v>116</v>
      </c>
    </row>
    <row r="28" spans="1:3">
      <c r="A28" s="4" t="s">
        <v>93</v>
      </c>
      <c r="B28" s="5" t="n">
        <v>1422</v>
      </c>
      <c r="C28" s="5" t="n">
        <v>-6630</v>
      </c>
    </row>
    <row r="29" spans="1:3">
      <c r="A29" s="4" t="s">
        <v>226</v>
      </c>
      <c r="B29" s="5" t="n">
        <v>716</v>
      </c>
      <c r="C29" s="5" t="n">
        <v>-13263</v>
      </c>
    </row>
    <row r="30" spans="1:3">
      <c r="A30" s="4" t="s">
        <v>227</v>
      </c>
      <c r="B30" s="5" t="n">
        <v>0</v>
      </c>
      <c r="C30" s="5" t="n">
        <v>-863</v>
      </c>
    </row>
    <row r="31" spans="1:3">
      <c r="A31" s="4" t="s">
        <v>228</v>
      </c>
      <c r="B31" s="5" t="n">
        <v>716</v>
      </c>
      <c r="C31" s="5" t="n">
        <v>-14126</v>
      </c>
    </row>
    <row r="32" spans="1:3">
      <c r="A32" s="3" t="s">
        <v>229</v>
      </c>
    </row>
    <row r="33" spans="1:3">
      <c r="A33" s="4" t="s">
        <v>230</v>
      </c>
      <c r="B33" s="5" t="n">
        <v>0</v>
      </c>
      <c r="C33" s="5" t="n">
        <v>-745</v>
      </c>
    </row>
    <row r="34" spans="1:3">
      <c r="A34" s="4" t="s">
        <v>231</v>
      </c>
      <c r="B34" s="5" t="n">
        <v>-2958</v>
      </c>
      <c r="C34" s="5" t="n">
        <v>-2328</v>
      </c>
    </row>
    <row r="35" spans="1:3">
      <c r="A35" s="4" t="s">
        <v>232</v>
      </c>
      <c r="B35" s="5" t="n">
        <v>-2958</v>
      </c>
      <c r="C35" s="5" t="n">
        <v>-3073</v>
      </c>
    </row>
    <row r="36" spans="1:3">
      <c r="A36" s="3" t="s">
        <v>233</v>
      </c>
    </row>
    <row r="37" spans="1:3">
      <c r="A37" s="4" t="s">
        <v>234</v>
      </c>
      <c r="B37" s="5" t="n">
        <v>-795</v>
      </c>
      <c r="C37" s="5" t="n">
        <v>-724</v>
      </c>
    </row>
    <row r="38" spans="1:3">
      <c r="A38" s="4" t="s">
        <v>235</v>
      </c>
      <c r="B38" s="5" t="n">
        <v>10070</v>
      </c>
      <c r="C38" s="5" t="n">
        <v>40075</v>
      </c>
    </row>
    <row r="39" spans="1:3">
      <c r="A39" s="4" t="s">
        <v>236</v>
      </c>
      <c r="B39" s="5" t="n">
        <v>-4977</v>
      </c>
      <c r="C39" s="5" t="n">
        <v>-29849</v>
      </c>
    </row>
    <row r="40" spans="1:3">
      <c r="A40" s="4" t="s">
        <v>237</v>
      </c>
      <c r="B40" s="5" t="n">
        <v>167</v>
      </c>
      <c r="C40" s="5" t="n">
        <v>29</v>
      </c>
    </row>
    <row r="41" spans="1:3">
      <c r="A41" s="4" t="s">
        <v>238</v>
      </c>
      <c r="B41" s="5" t="n">
        <v>0</v>
      </c>
      <c r="C41" s="5" t="n">
        <v>11689</v>
      </c>
    </row>
    <row r="42" spans="1:3">
      <c r="A42" s="4" t="s">
        <v>239</v>
      </c>
      <c r="B42" s="5" t="n">
        <v>4465</v>
      </c>
      <c r="C42" s="5" t="n">
        <v>21220</v>
      </c>
    </row>
    <row r="43" spans="1:3">
      <c r="A43" s="4" t="s">
        <v>240</v>
      </c>
      <c r="B43" s="5" t="n">
        <v>-170</v>
      </c>
      <c r="C43" s="5" t="n">
        <v>-546</v>
      </c>
    </row>
    <row r="44" spans="1:3">
      <c r="A44" s="4" t="s">
        <v>241</v>
      </c>
      <c r="B44" s="5" t="n">
        <v>2053</v>
      </c>
      <c r="C44" s="5" t="n">
        <v>3475</v>
      </c>
    </row>
    <row r="45" spans="1:3">
      <c r="A45" s="4" t="s">
        <v>242</v>
      </c>
      <c r="B45" s="5" t="n">
        <v>23107</v>
      </c>
      <c r="C45" s="5" t="n">
        <v>26920</v>
      </c>
    </row>
    <row r="46" spans="1:3">
      <c r="A46" s="4" t="s">
        <v>243</v>
      </c>
      <c r="B46" s="5" t="n">
        <v>25160</v>
      </c>
      <c r="C46" s="5" t="n">
        <v>30395</v>
      </c>
    </row>
    <row r="47" spans="1:3">
      <c r="A47" s="3" t="s">
        <v>244</v>
      </c>
    </row>
    <row r="48" spans="1:3">
      <c r="A48" s="4" t="s">
        <v>245</v>
      </c>
      <c r="B48" s="5" t="n">
        <v>4113</v>
      </c>
      <c r="C48" s="5" t="n">
        <v>3652</v>
      </c>
    </row>
    <row r="49" spans="1:3">
      <c r="A49" s="4" t="s">
        <v>246</v>
      </c>
      <c r="B49" s="5" t="n">
        <v>2484</v>
      </c>
      <c r="C49" s="5" t="n">
        <v>11435</v>
      </c>
    </row>
    <row r="50" spans="1:3">
      <c r="A50" s="4" t="s">
        <v>247</v>
      </c>
      <c r="B50" s="5" t="n">
        <v>0</v>
      </c>
      <c r="C50" s="5" t="n">
        <v>202</v>
      </c>
    </row>
    <row r="51" spans="1:3">
      <c r="A51" s="4" t="s">
        <v>248</v>
      </c>
      <c r="B51" s="5" t="n">
        <v>6062</v>
      </c>
      <c r="C51" s="5" t="n">
        <v>0</v>
      </c>
    </row>
    <row r="52" spans="1:3">
      <c r="A52" s="4" t="s">
        <v>249</v>
      </c>
      <c r="B52" s="6" t="n">
        <v>19340</v>
      </c>
      <c r="C52"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4:40Z</dcterms:created>
  <dcterms:modified xmlns:dcterms="http://purl.org/dc/terms/" xmlns:xsi="http://www.w3.org/2001/XMLSchema-instance" xsi:type="dcterms:W3CDTF">2019-11-06T16:14:40Z</dcterms:modified>
</cp:coreProperties>
</file>